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Financial instruments fair valu"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Restructuring activ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ancial instruments fair va_2"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Net income (loss) per share (Ta" sheetId="31" state="visible" r:id="rId31"/>
    <sheet xmlns:r="http://schemas.openxmlformats.org/officeDocument/2006/relationships" name="Income taxes (Tables)" sheetId="32" state="visible" r:id="rId32"/>
    <sheet xmlns:r="http://schemas.openxmlformats.org/officeDocument/2006/relationships" name="Segment and geographic inform_2" sheetId="33" state="visible" r:id="rId33"/>
    <sheet xmlns:r="http://schemas.openxmlformats.org/officeDocument/2006/relationships" name="Restructuring activities (Tabl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Financial instruments fair va_3" sheetId="41" state="visible" r:id="rId41"/>
    <sheet xmlns:r="http://schemas.openxmlformats.org/officeDocument/2006/relationships" name="Financial instruments fair va_4" sheetId="42" state="visible" r:id="rId42"/>
    <sheet xmlns:r="http://schemas.openxmlformats.org/officeDocument/2006/relationships" name="Financial instruments fair va_5" sheetId="43" state="visible" r:id="rId43"/>
    <sheet xmlns:r="http://schemas.openxmlformats.org/officeDocument/2006/relationships" name="Acquisitions - DataJAR (Details" sheetId="44" state="visible" r:id="rId44"/>
    <sheet xmlns:r="http://schemas.openxmlformats.org/officeDocument/2006/relationships" name="Acquisitions - ZecOp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Leases (Details)" sheetId="49" state="visible" r:id="rId49"/>
    <sheet xmlns:r="http://schemas.openxmlformats.org/officeDocument/2006/relationships" name="Commitments and contingencies (" sheetId="50" state="visible" r:id="rId50"/>
    <sheet xmlns:r="http://schemas.openxmlformats.org/officeDocument/2006/relationships" name="Debt - Schedule of Balances and" sheetId="51" state="visible" r:id="rId51"/>
    <sheet xmlns:r="http://schemas.openxmlformats.org/officeDocument/2006/relationships" name="Debt - Narrative (Details)" sheetId="52" state="visible" r:id="rId52"/>
    <sheet xmlns:r="http://schemas.openxmlformats.org/officeDocument/2006/relationships" name="Debt - Schedule of Interest Exp" sheetId="53" state="visible" r:id="rId53"/>
    <sheet xmlns:r="http://schemas.openxmlformats.org/officeDocument/2006/relationships" name="Debt - Credit Agreement (Detail"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Stock-based compensation - Sc_3" sheetId="57" state="visible" r:id="rId57"/>
    <sheet xmlns:r="http://schemas.openxmlformats.org/officeDocument/2006/relationships" name="Stock-based compensation - Narr" sheetId="58" state="visible" r:id="rId58"/>
    <sheet xmlns:r="http://schemas.openxmlformats.org/officeDocument/2006/relationships" name="Net income (loss) per share - S" sheetId="59" state="visible" r:id="rId59"/>
    <sheet xmlns:r="http://schemas.openxmlformats.org/officeDocument/2006/relationships" name="Net income (loss) per share -_2" sheetId="60" state="visible" r:id="rId60"/>
    <sheet xmlns:r="http://schemas.openxmlformats.org/officeDocument/2006/relationships" name="Income taxes (Details)"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 xmlns:r="http://schemas.openxmlformats.org/officeDocument/2006/relationships" name="Segment and geographic inform_5" sheetId="64" state="visible" r:id="rId64"/>
    <sheet xmlns:r="http://schemas.openxmlformats.org/officeDocument/2006/relationships" name="Restructuring activities - Narr" sheetId="65" state="visible" r:id="rId65"/>
    <sheet xmlns:r="http://schemas.openxmlformats.org/officeDocument/2006/relationships" name="Restructuring activities - Sche" sheetId="66" state="visible" r:id="rId66"/>
    <sheet xmlns:r="http://schemas.openxmlformats.org/officeDocument/2006/relationships" name="Restructuring activities - Sc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0.0_);(#,##0.0)"/>
    <numFmt numFmtId="171" formatCode="#,##0.000%_);(#,##0.000%)"/>
    <numFmt numFmtId="172" formatCode="#,##0.00%_);(#,##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9</t>
        </is>
      </c>
      <c r="C8" s="4" t="inlineStr">
        <is>
          <t xml:space="preserve"> </t>
        </is>
      </c>
    </row>
    <row r="9">
      <c r="A9" s="4" t="inlineStr">
        <is>
          <t>Entity Registrant Name</t>
        </is>
      </c>
      <c r="B9" s="4" t="inlineStr">
        <is>
          <t>JAMF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031543</t>
        </is>
      </c>
      <c r="C11" s="4" t="inlineStr">
        <is>
          <t xml:space="preserve"> </t>
        </is>
      </c>
    </row>
    <row r="12">
      <c r="A12" s="4" t="inlineStr">
        <is>
          <t>Entity Address, Address Line One</t>
        </is>
      </c>
      <c r="B12" s="4" t="inlineStr">
        <is>
          <t>100 Washington Ave S</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Minneapoli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01</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605-6625</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AMF</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1864700</v>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721947</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fair value</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fair value</t>
        </is>
      </c>
      <c r="B4" s="4" t="inlineStr">
        <is>
          <t>Financial instruments fair value 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 The fair value of these financial instruments were as follows: March 31, 2025 Level 1 Level 2 Level 3 Total (in thousands) Assets Cash equivalents: Money market funds $ 27,447 $ — $ — $ 27,447 Total cash equivalents $ 27,447 $ — $ — $ 27,447 December 31, 2024 Level 1 Level 2 Level 3 Total (in thousands) Assets Cash equivalents: Money market funds $ 133,523 $ — $ — $ 133,523 Total cash equivalents $ 133,523 $ — $ — $ 133,523 The carrying value of accounts receivable and accounts payable approximate their fair value due to their short maturities and are excluded from the tables above. Fair value measurements of other financial instruments The following table presents the net carrying value and estimated fair value of the 2026 Notes, which are not recorded at fair value in the condensed consolidated balance sheets: March 31, 2025 December 31, 2024 Net Carrying Value Estimated Fair Value Net Carrying Value Estimated Fair Value (in thousands) 2026 Notes $ 370,146 $ 350,858 $ 369,514 $ 341,981 As of March 31, 2025 and December 31, 2024, the difference between the net carrying value of the 2026 Notes and the principal amount of $373.8 million represents the unamortized debt issuance costs of $3.6 million and $4.2 million, respectively. See Note 8 for more information. The estimated fair value of the 2026 Notes, which is classified as Level 2, was determined based on quoted bid prices of the 2026 Notes in an over-the-counter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dataJAR On July 13, 2023, the Company completed its acquisition of dataJAR, a UK-based leading MSP focused on providing powerful Apple and Jamf services for businesses and educational organizations, for total purchase consideration of £19.3 million (or approximately $25.1 million using the exchange rate on July 13, 2023). In connection therewith, £2.5 million (or approximately $3.2 million using the exchange rate on July 13, 2023) in cash was held back as partial security for post-closing indemnification claims. The amount held back as partial security for post-closing indemnification claims was released in the third quarter of 2024. In addition, the terms of the dataJAR Purchase Agreement provided for additional future payments to the sellers in the amount of up to £6.5 million (or approximately $8.4 million using the exchange rate on July 13, 2023) if certain key employees continued their employment with the Company through July 13, 2024. This expense was recognized on a straight-line basis over the requisite service period in general and administrative expenses in the condensed consolidated statement of operations. The Company recognized expense of $2.1 million related to this agreement during the three months ended March 31, 2024. The Company paid £6.5 million (or approximately $8.4 million using the exchange rate on the date of payment) in deferred consideration related to this agreement to the sellers in the third quarter of 2024. ZecOps On November 16, 2022, the Company completed its acquisition of ZecOps, a leader in mobile detection and response, for total purchase consideration of $44.5 million. In connection therewith, $7.2 million of cash consideration was held back in an escrow fund as partial security for post-closing indemnification claims. The Company released $3.6 million of the escrowed amount in the second quarter of 2024 and the remaining escrowed amount of $3.6 million in the first quarter of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 in the carrying amount of goodwill was as follows: Three Months Ended March 31, 2025 2024 (in thousands) Goodwill, beginning of period $ 882,593 $ 887,121 Foreign currency translation adjustment 8,457 (2,080) Goodwill, end of period $ 891,050 $ 885,041 The gross carrying amount and accumulated amortization of intangible assets other than goodwill were as follows: March 31, 2025 Useful Life Gross Carrying Value Accumulated Foreign Currency Translation Net Carrying Weighted-Average Remaining Useful Life (in thousands) Trademarks 8 years $ 34,300 $ 31,656 $ — $ 2,644 0.6 years Customer relationships 5 - 12 years 257,308 147,815 (1,429) 108,064 5.0 years Developed technology 5 - 6.5 years 75,487 42,902 (4,335) 28,250 2.7 years Non-competes 3 years 1,349 1,079 — 270 0.6 years Intellectual property 5 years 270 52 — 218 4.0 years Total intangible assets $ 368,714 $ 223,504 $ (5,764) $ 139,446 December 31, 2024 Useful Life Gross Carrying Value Accumulated Foreign Currency Translation Net Carrying Weighted-Average Remaining Useful Life (in thousands) Trademarks 8 years $ 34,300 $ 30,584 $ — $ 3,716 0.8 years Customer relationships 5 - 12 years 257,308 142,131 (1,993) 113,184 5.3 years Developed technology 5 - 6.5 years 75,487 39,826 (5,352) 30,309 3.0 years Non-competes 3 years 1,349 967 — 382 0.8 years Intellectual property 5 years 270 38 — 232 4.3 years Total intangible assets $ 368,714 $ 213,546 $ (7,345) $ 147,823 Amortization expense was $9.7 million and $10.2 million for the three months ended March 31, 2025 and 2024, respectively. There were no impairments to goodwill or intangible asset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Supplemental balance sheet information related to the Company’s operating leases is as follows: Leases Balance Sheet Classification March 31, 2025 December 31, 2024 (in thousands) Assets Operating lease assets Other assets $ 16,054 $ 16,990 Liabilities Operating lease liabilities – current Accrued liabilities $ 5,307 $ 5,079 Operating lease liabilities – non-current Other liabilities 14,926 16,006 Total operating lease liabilities $ 20,233 $ 21,0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Company is subject to various claims, charges, and litigation. The Company records a liability when it is both probable that a liability has been incurred and the amount of the loss can be reasonably estimated. The Company maintains insurance to cover certain claims. The Company had no material liabilities for contingencies as of March 31, 2025 or December 31, 2024. The results of any current or future litigation, proceedings, investigations, or inquiries cannot be predicted with certainty, and regardless of the outcome, litigation, proceedings, investigations, or inquiries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balances and availability of our 2026 Notes and 2024 Revolving Credit Facility: Outstanding (1) Unutilized Amount Interest Rate Maturity Date March 31, December 31, March 31, December 31, March 31, December 31, (in thousands) 2026 Notes $ 370,146 $ 369,514 N/A N/A 0.125% 0.125% Sept. 1, 2026 2024 Revolving Credit Facility 1,143 1,143 $ 173,857 $ 173,857 1.50% (2) 1.50% (2) May 3, 2029 (1) Represents the net carrying amount of our 2026 Notes and outstanding letters of credit under the 2024 Revolving Credit Facility. (2) Represents the rate on the outstanding letters of credit under the 2024 Revolving Credit Facility. Convertible Senior Notes On September 17, 2021, the Company issued $373.8 million aggregate principal amount of 0.125% 2026 Notes in a private offering. The initial conversion rate for the 2026 Notes is 20.0024 shares of the Company’s common stock per $1,000 principal amount of 2026 Notes, which is equivalent to an initial conversion price of approximately $49.99 per share of common stock. As of March 31, 2025, the conditions allowing holders of the 2026 Notes to convert were not met. The following table sets forth the interest expense related to the 2026 Notes for the periods presented: Three Months Ended March 31, 2025 2024 (in thousands) Contractual interest expense $ 117 $ 117 Amortization of issuance costs 632 627 The effective interest rate on the 2026 Notes was 0.81% for both the three months ended March 31, 2025 and 2024. See Note 3 for additional information on the Company’s 2026 Notes. Credit Agreement On May 3, 2024, the Company entered into the 2024 Credit Agreement to refinance the Company’s 2020 Revolving Credit Facility. The 2024 Credit Agreement provides for the 2024 Revolving Credit Facility of $175.0 million, which may be increased or decreased under specific circumstances, with a $40.0 million letter of credit sublimit and a $50.0 million alternative currency sublimit. In addition, the 2024 Credit Agreement provides for the ability of the Company to request incremental term loan facilities, in a minimum amount of $5.0 million for each facility. The 2024 Credit Agreement is subject to a springing maturity date on or after June 2, 2026 in the event of certain conditions as described in the 2024 Credit Agreement. The 2024 Credit Agreement contains customary representations and warranties, affirmative covenants, reporting obligations, negative covenants, and events of default. We were in compliance with such covenants as of both March 31, 2025 and December 31, 2024. As of March 31, 2025 and December 31, 2024, debt issuance costs related to the 2024 Credit Agreement of $1.5 million and $1.6 million, respectively, were included in other asset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 recognized stock-based compensation expense for all equity arrangements as follows: Three Months Ended March 31, 2025 2024 (in thousands) Cost of revenue: Subscription $ 3,061 $ 2,628 Services 390 412 Sales and marketing 7,174 6,389 Research and development 6,331 5,431 General and administrative 7,439 5,719 $ 24,395 $ 20,579 Equity Incentive Plans Return Target Options The table below summarizes return target option activity for the three months ended March 31, 2025: Options Weighted-Average Exercise Price Weighted-Average Remaining Contractual Term (Years) Aggregate Outstanding, December 31, 2024 2,265,275 $ 6.66 3.7 $ 16,740 Exercised — — — Outstanding, March 31, 2025 2,265,275 $ 6.66 3.5 $ 12,436 Options exercisable at March 31, 2025 2,265,275 $ 6.66 3.5 $ 12,436 Vested or expected to vest at March 31, 2025 2,265,275 $ 6.66 3.5 $ 12,436 Service-Based Options The table below summarizes the service-based option activity for the three months ended March 31, 2025: Options Weighted-Average Exercise Price Weighted-Average Remaining Contractual Term (Years) Aggregate Outstanding, December 31, 2024 757,343 $ 5.52 3.0 $ 6,464 Exercised — — — Outstanding, March 31, 2025 757,343 $ 5.52 2.7 $ 5,025 Options exercisable at March 31, 2025 757,343 $ 5.52 2.7 $ 5,025 Vested or expected to vest at March 31, 2025 757,343 $ 5.52 2.7 $ 5,025 Restricted Stock Units RSU activity for the three months ended March 31, 2025 was as follows: Units Weighted-Average Grant Date Fair Value (per share) Outstanding, December 31, 2024 11,737,145 $ 20.73 Granted 6,668,999 13.20 Vested (2,424,209) 20.38 Forfeited (211,955) 20.87 Outstanding, March 31, 2025 15,769,980 $ 17.59 RSUs under the 2020 Plan generally vest ratably on an annual basis over four years. There was $236.8 million of unrecognized compensation expense related to unvested RSUs that is expected to be recognized over a weighted-average period of 3.0 years as of March 31, 2025. The total fair value of RSUs vested during the three months ended March 31, 2025 was $49.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share: Three Months Ended March 31, 2025 2024 (in thousands, except share and per share amounts) Numerator: Net income (loss) $ 529 $ (20,524) Denominator: Weighted-average shares used to compute net income (loss) per share, basic 129,845,214 127,292,097 Weighted-average effect of potentially dilutive securities 10,228,109 — Weighted-average shares used to compute net income (loss) per share, diluted 140,073,323 127,292,097 Net income (loss) per share, basic $ 0.00 $ (0.16) Net income (loss) per share, diluted $ 0.00 $ (0.16) Basic net income (loss) per common share is calculated by dividing net income (loss) by the weighted-average number of common shares outstanding during the period without consideration for potentially dilutive securities. Because we have reported a net loss for the three months ended March 31, 2024, the number of shares used to calculate diluted net loss per common share is the same as the number of shares used to calculate basic net loss per common share for this period given that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As of March 31, 2025 2024 Stock options outstanding — 3,595,924 Unvested restricted stock units 2,329,086 13,409,972 Shares related to the 2026 Notes — 7,475,897 Shares committed under the 2021 ESPP — 217,453 Total potentially dilutive securities 2,329,086 24,699,2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alculated the year-to-date income tax benefit (provision) by applying the estimated annual effective tax rate to the year-to-date pre-tax income for each applicable jurisdiction and adjusted for discrete tax items in the period. The following table presents benefit (provision) for income taxes: Three Months Ended March 31, 2025 2024 (in thousands, except percentages) Income (loss) before income tax benefit (provision) $ 353 $ (19,481) Income tax benefit (provision) 176 (1,043) Effective tax rate (49.9) % (5.4) % The difference between the statutory rate and the Company’s effective tax rate for the three months ended March 31, 2025 was primarily due to the BEAT and valuation allowances on U.S. and UK tax assets. The Tax Cuts and Jobs Act of 2017 introduced the BEAT, which is essentially a minimum tax on certain otherwise deductible payments made by U.S. entities to non-U.S. affiliates. Prior to the first quarter of 2025, the Company was not subject to the BEAT. The difference between the statutory rate and the Company’s effective tax rate for the three months ended March 31, 2024 was primarily due to valuation allowances on U.S. and UK tax assets. The effective tax rate for both periods were also impacted by state taxes and earnings realized in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Segment Information Our CODM is our CEO, who reviews financial information presented on a consolidated basis for purposes of making operating decisions, assessing financial performance, and allocating resources. We operate our business as one operating segment and therefore we have one reportable segment. The following table provides significant expenses included in segment operating income regularly provided to our CODM: Three Months Ended March 31, 2025 2024 (in thousands) Revenue $ 167,621 $ 152,123 Less: Adjusted cost of revenue (1) 30,427 28,458 Adjusted sales and marketing expense (2) 51,363 52,211 Adjusted research and development expense (3) 28,339 27,612 Adjusted general and administrative expense (4) 19,850 21,710 Segment operating income 37,642 22,132 Adjustments and reconciling items: Amortization expense 9,689 10,210 Stock-based compensation 24,395 20,579 Acquisition-related expense 2,054 2,388 Payroll taxes related to stock-based compensation 1,875 1,288 System transformation costs 3,229 1,869 Restructuring and other cost optimization charges 556 7,104 Extraordinary legal settlements and non-recurring litigation costs — (197) Consolidated operating loss $ (4,156) $ (21,109) (1) Adjusted cost of revenue includes cost of revenue in accordance with GAAP adjusted for amortization expense, stock-based compensation expense, acquisition-related expense, payroll taxes related to stock-based compensation, system transformation costs, and restructuring and other cost optimization charges. (2) Adjusted sales and marketing expense includes sales and marketing expense in accordance with GAAP adjusted for stock-based compensation expense, acquisition-related expense, payroll taxes related to stock-based compensation, system transformation costs, and restructuring and other cost optimization charges. (3) Adjusted research and development expense includes research and development expense in accordance with GAAP adjusted for stock-based compensation expense, acquisition-related expense, payroll taxes related to stock-based compensation, system transformation costs, and restructuring and other cost optimization charges. (4) Adjusted general and administrative expense includes general and administrative expense in accordance with GAAP adjusted for stock-based compensation expense, acquisition-related expense, payroll taxes related to stock-based compensation, system transformation costs, restructuring and other cost optimization charges, and extraordinary legal settlements and non-recurring litigation costs. Our CODM does not review segment asset information for purposes of making operating decisions, assessing financial performance, or allocating resources. Geographic Information Revenue by geographic region as determined based on the location where the sale originated were as follows: Three Months Ended March 31, 2025 2024 (in thousands) The Americas (1) $ 109,256 $ 101,616 Europe, the Middle East, India, and Africa 43,446 39,013 Asia Pacific 14,919 11,494 $ 167,621 $ 152,123 (1) The vast majority of our Americas revenue comes from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2353</v>
      </c>
      <c r="C3" s="6" t="n">
        <v>224680</v>
      </c>
    </row>
    <row r="4">
      <c r="A4" s="4" t="inlineStr">
        <is>
          <t>Trade accounts receivable, net of allowances of $475 and $577 at March 31, 2025 and December 31, 2024, respectively</t>
        </is>
      </c>
      <c r="B4" s="5" t="n">
        <v>138416</v>
      </c>
      <c r="C4" s="5" t="n">
        <v>138791</v>
      </c>
    </row>
    <row r="5">
      <c r="A5" s="4" t="inlineStr">
        <is>
          <t>Deferred contract costs</t>
        </is>
      </c>
      <c r="B5" s="5" t="n">
        <v>28513</v>
      </c>
      <c r="C5" s="5" t="n">
        <v>27958</v>
      </c>
    </row>
    <row r="6">
      <c r="A6" s="4" t="inlineStr">
        <is>
          <t>Prepaid expenses</t>
        </is>
      </c>
      <c r="B6" s="5" t="n">
        <v>23121</v>
      </c>
      <c r="C6" s="5" t="n">
        <v>12679</v>
      </c>
    </row>
    <row r="7">
      <c r="A7" s="4" t="inlineStr">
        <is>
          <t>Other current assets</t>
        </is>
      </c>
      <c r="B7" s="5" t="n">
        <v>19179</v>
      </c>
      <c r="C7" s="5" t="n">
        <v>20549</v>
      </c>
    </row>
    <row r="8">
      <c r="A8" s="4" t="inlineStr">
        <is>
          <t>Total current assets</t>
        </is>
      </c>
      <c r="B8" s="5" t="n">
        <v>431582</v>
      </c>
      <c r="C8" s="5" t="n">
        <v>424657</v>
      </c>
    </row>
    <row r="9">
      <c r="A9" s="4" t="inlineStr">
        <is>
          <t>Equipment and leasehold improvements, net</t>
        </is>
      </c>
      <c r="B9" s="5" t="n">
        <v>20711</v>
      </c>
      <c r="C9" s="5" t="n">
        <v>19321</v>
      </c>
    </row>
    <row r="10">
      <c r="A10" s="4" t="inlineStr">
        <is>
          <t>Goodwill</t>
        </is>
      </c>
      <c r="B10" s="5" t="n">
        <v>891050</v>
      </c>
      <c r="C10" s="5" t="n">
        <v>882593</v>
      </c>
    </row>
    <row r="11">
      <c r="A11" s="4" t="inlineStr">
        <is>
          <t>Other intangible assets, net</t>
        </is>
      </c>
      <c r="B11" s="5" t="n">
        <v>139446</v>
      </c>
      <c r="C11" s="5" t="n">
        <v>147823</v>
      </c>
    </row>
    <row r="12">
      <c r="A12" s="4" t="inlineStr">
        <is>
          <t>Deferred contract costs, non-current</t>
        </is>
      </c>
      <c r="B12" s="5" t="n">
        <v>59061</v>
      </c>
      <c r="C12" s="5" t="n">
        <v>59663</v>
      </c>
    </row>
    <row r="13">
      <c r="A13" s="4" t="inlineStr">
        <is>
          <t>Other assets</t>
        </is>
      </c>
      <c r="B13" s="5" t="n">
        <v>46782</v>
      </c>
      <c r="C13" s="5" t="n">
        <v>46172</v>
      </c>
    </row>
    <row r="14">
      <c r="A14" s="4" t="inlineStr">
        <is>
          <t>Total assets</t>
        </is>
      </c>
      <c r="B14" s="5" t="n">
        <v>1588632</v>
      </c>
      <c r="C14" s="5" t="n">
        <v>1580229</v>
      </c>
    </row>
    <row r="15">
      <c r="A15" s="3" t="inlineStr">
        <is>
          <t>Current liabilities:</t>
        </is>
      </c>
      <c r="B15" s="4" t="inlineStr">
        <is>
          <t xml:space="preserve"> </t>
        </is>
      </c>
      <c r="C15" s="4" t="inlineStr">
        <is>
          <t xml:space="preserve"> </t>
        </is>
      </c>
    </row>
    <row r="16">
      <c r="A16" s="4" t="inlineStr">
        <is>
          <t>Accounts payable</t>
        </is>
      </c>
      <c r="B16" s="5" t="n">
        <v>20273</v>
      </c>
      <c r="C16" s="5" t="n">
        <v>18405</v>
      </c>
    </row>
    <row r="17">
      <c r="A17" s="4" t="inlineStr">
        <is>
          <t>Accrued liabilities</t>
        </is>
      </c>
      <c r="B17" s="5" t="n">
        <v>51661</v>
      </c>
      <c r="C17" s="5" t="n">
        <v>68363</v>
      </c>
    </row>
    <row r="18">
      <c r="A18" s="4" t="inlineStr">
        <is>
          <t>Income taxes payable</t>
        </is>
      </c>
      <c r="B18" s="5" t="n">
        <v>119</v>
      </c>
      <c r="C18" s="5" t="n">
        <v>1014</v>
      </c>
    </row>
    <row r="19">
      <c r="A19" s="4" t="inlineStr">
        <is>
          <t>Deferred revenue</t>
        </is>
      </c>
      <c r="B19" s="5" t="n">
        <v>327009</v>
      </c>
      <c r="C19" s="5" t="n">
        <v>333573</v>
      </c>
    </row>
    <row r="20">
      <c r="A20" s="4" t="inlineStr">
        <is>
          <t>Total current liabilities</t>
        </is>
      </c>
      <c r="B20" s="5" t="n">
        <v>399062</v>
      </c>
      <c r="C20" s="5" t="n">
        <v>421355</v>
      </c>
    </row>
    <row r="21">
      <c r="A21" s="4" t="inlineStr">
        <is>
          <t>Deferred revenue, non-current</t>
        </is>
      </c>
      <c r="B21" s="5" t="n">
        <v>52085</v>
      </c>
      <c r="C21" s="5" t="n">
        <v>52136</v>
      </c>
    </row>
    <row r="22">
      <c r="A22" s="4" t="inlineStr">
        <is>
          <t>Deferred tax liability, net</t>
        </is>
      </c>
      <c r="B22" s="5" t="n">
        <v>5132</v>
      </c>
      <c r="C22" s="5" t="n">
        <v>5180</v>
      </c>
    </row>
    <row r="23">
      <c r="A23" s="4" t="inlineStr">
        <is>
          <t>Convertible senior notes, net</t>
        </is>
      </c>
      <c r="B23" s="5" t="n">
        <v>370146</v>
      </c>
      <c r="C23" s="5" t="n">
        <v>369514</v>
      </c>
    </row>
    <row r="24">
      <c r="A24" s="4" t="inlineStr">
        <is>
          <t>Other liabilities</t>
        </is>
      </c>
      <c r="B24" s="5" t="n">
        <v>14985</v>
      </c>
      <c r="C24" s="5" t="n">
        <v>16061</v>
      </c>
    </row>
    <row r="25">
      <c r="A25" s="4" t="inlineStr">
        <is>
          <t>Total liabilities</t>
        </is>
      </c>
      <c r="B25" s="5" t="n">
        <v>841410</v>
      </c>
      <c r="C25" s="5" t="n">
        <v>864246</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0 shares authorized at March 31, 2025 and December 31, 2024; no shares issued and outstanding at March 31, 2025 and December 31, 2024</t>
        </is>
      </c>
      <c r="B28" s="5" t="n">
        <v>0</v>
      </c>
      <c r="C28" s="5" t="n">
        <v>0</v>
      </c>
    </row>
    <row r="29">
      <c r="A29" s="4" t="inlineStr">
        <is>
          <t>Common stock, $0.001 par value, 500,000,000 shares authorized at March 31, 2025 and December 31, 2024; 131,756,239 and 129,376,245 shares issued at March 31, 2025 and December 31, 2024, respectively; 131,756,239 and 129,332,030 shares outstanding at March 31, 2025 and December 31, 2024, respectively</t>
        </is>
      </c>
      <c r="B29" s="5" t="n">
        <v>125</v>
      </c>
      <c r="C29" s="5" t="n">
        <v>125</v>
      </c>
    </row>
    <row r="30">
      <c r="A30" s="4" t="inlineStr">
        <is>
          <t>Treasury stock, at cost; 0 and 44,215 shares at March 31, 2025 and December 31, 2024, respectively</t>
        </is>
      </c>
      <c r="B30" s="5" t="n">
        <v>0</v>
      </c>
      <c r="C30" s="5" t="n">
        <v>-741</v>
      </c>
    </row>
    <row r="31">
      <c r="A31" s="4" t="inlineStr">
        <is>
          <t>Additional paid-in capital</t>
        </is>
      </c>
      <c r="B31" s="5" t="n">
        <v>1292918</v>
      </c>
      <c r="C31" s="5" t="n">
        <v>1269264</v>
      </c>
    </row>
    <row r="32">
      <c r="A32" s="4" t="inlineStr">
        <is>
          <t>Accumulated other comprehensive loss</t>
        </is>
      </c>
      <c r="B32" s="5" t="n">
        <v>-23745</v>
      </c>
      <c r="C32" s="5" t="n">
        <v>-30060</v>
      </c>
    </row>
    <row r="33">
      <c r="A33" s="4" t="inlineStr">
        <is>
          <t>Accumulated deficit</t>
        </is>
      </c>
      <c r="B33" s="5" t="n">
        <v>-522076</v>
      </c>
      <c r="C33" s="5" t="n">
        <v>-522605</v>
      </c>
    </row>
    <row r="34">
      <c r="A34" s="4" t="inlineStr">
        <is>
          <t>Total stockholders’ equity</t>
        </is>
      </c>
      <c r="B34" s="5" t="n">
        <v>747222</v>
      </c>
      <c r="C34" s="5" t="n">
        <v>715983</v>
      </c>
    </row>
    <row r="35">
      <c r="A35" s="4" t="inlineStr">
        <is>
          <t>Total liabilities and stockholders’ equity</t>
        </is>
      </c>
      <c r="B35" s="6" t="n">
        <v>1588632</v>
      </c>
      <c r="C35" s="6" t="n">
        <v>158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 xml:space="preserve">Restructuring activities On January 25, 2024, the Company announced a workforce reduction plan intended to reduce operating costs, improve operating margins, and continue advancing the Company’s ongoing commitment to profitable growth. The workforce reduction plan impacted approximately 6% of the Company’s full-time employees. The workforce reduction plan was substantially complete by the end of the second quarter of 2024. The following table summarizes restructuring charges incurred for the periods indicated: Three Months Ended March 31, Total Restructuring Charges Incurred to Date 2025 2024 (in thousands) Cost of revenue: Subscription $ — $ 10 $ 7 Sales and marketing 9 5,571 7,313 Research and development — 734 709 General and administrative 58 748 1,445 $ 67 $ 7,063 $ 9,474 The table above does not include immaterial amounts related to leases recorded to restructuring charges. The following table summarizes our restructuring liability included in accrued liabilities in the condensed consolidated balance sheet (in thousands): Balance, December 31, 2024 $ 1,229 Restructuring charges 67 Cash payments (1,190) Balance, March 31, 2025 $ 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1, 2025, the Company completed its previously announced acquisition of Identity Automation. Identity Automation is a dynamic identity and access management platform for industries that are defined by frequent role adjustments, such as education and healthcare. With Identity Automation, Jamf will combine identity with device access in one unique solution, helping ensure secure devices and application access. Under the terms of the Identity Automation Purchase Agreement, Jamf acquired 100% of the equity interest in Identity Automation for total purchase consideration of $216.1 million, which included $176.1 million paid upon closing and deferred consideration of $40.0 million to be paid on October 1, 2025. The cash consideration paid upon closing was funded with the Company’s cash on hand. The initial accounting for the business combination is incomplete at the time of this filing due to the limited amount of time between the acquisition date and the date these financial statement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29</v>
      </c>
      <c r="C4" s="6" t="n">
        <v>-2052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Michelle Bucaria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17, 2025, Michelle Bucaria, the Company’s Chief People Officer, entered into a trading plan intended to satisfy the affirmative defense conditions of Rule 10b5-1(c) under the Exchange Act. Ms. Bucaria’s trading plan provides for the potential sale of up to 61,010 shares of common stock, including upon the vesting of RSUs, subject to certain conditions, from on or about June 16, 2025 through the earlier of the date all of the shares under the plan are sold and March 31, 2026.</t>
        </is>
      </c>
    </row>
    <row r="9">
      <c r="A9" s="4" t="inlineStr">
        <is>
          <t>Name</t>
        </is>
      </c>
      <c r="B9" s="4" t="inlineStr">
        <is>
          <t>Michelle Bucaria</t>
        </is>
      </c>
    </row>
    <row r="10">
      <c r="A10" s="4" t="inlineStr">
        <is>
          <t>Title</t>
        </is>
      </c>
      <c r="B10" s="4" t="inlineStr">
        <is>
          <t>Chief People Officer</t>
        </is>
      </c>
    </row>
    <row r="11">
      <c r="A11" s="4" t="inlineStr">
        <is>
          <t>Rule 10b5-1 Arrangement Adopted</t>
        </is>
      </c>
      <c r="B11" s="4" t="inlineStr">
        <is>
          <t>true</t>
        </is>
      </c>
    </row>
    <row r="12">
      <c r="A12" s="4" t="inlineStr">
        <is>
          <t>Adoption Date</t>
        </is>
      </c>
      <c r="B12" s="4" t="inlineStr">
        <is>
          <t>March 17, 2025</t>
        </is>
      </c>
    </row>
    <row r="13">
      <c r="A13" s="4" t="inlineStr">
        <is>
          <t>Expiration Date</t>
        </is>
      </c>
      <c r="B13" s="4" t="inlineStr">
        <is>
          <t>March 31, 2026</t>
        </is>
      </c>
    </row>
    <row r="14">
      <c r="A14" s="4" t="inlineStr">
        <is>
          <t>Arrangement Duration</t>
        </is>
      </c>
      <c r="B14" s="4" t="inlineStr">
        <is>
          <t>288 days</t>
        </is>
      </c>
    </row>
    <row r="15">
      <c r="A15" s="4" t="inlineStr">
        <is>
          <t>Aggregate Available</t>
        </is>
      </c>
      <c r="B15" s="5" t="n">
        <v>61010</v>
      </c>
    </row>
    <row r="16">
      <c r="A16" s="4" t="inlineStr">
        <is>
          <t>John Strosahl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January 3, 2025, John Strosahl, the Company’s Chief Executive Officer and one of the Company’s directors, terminated his trading plan intended to satisfy the requirements of Rule 10b5-1(c), originally adopted on September 30, 2024 for the sale of up 678,940 shares of the Company's common stock. The plan was originally scheduled to terminate on November 15, 2025.</t>
        </is>
      </c>
    </row>
    <row r="19">
      <c r="A19" s="4" t="inlineStr">
        <is>
          <t>Name</t>
        </is>
      </c>
      <c r="B19" s="4" t="inlineStr">
        <is>
          <t>John Strosahl</t>
        </is>
      </c>
    </row>
    <row r="20">
      <c r="A20" s="4" t="inlineStr">
        <is>
          <t>Title</t>
        </is>
      </c>
      <c r="B20" s="4" t="inlineStr">
        <is>
          <t>Chief Executive Officer</t>
        </is>
      </c>
    </row>
    <row r="21">
      <c r="A21" s="4" t="inlineStr">
        <is>
          <t>Rule 10b5-1 Arrangement Terminated</t>
        </is>
      </c>
      <c r="B21" s="4" t="inlineStr">
        <is>
          <t>true</t>
        </is>
      </c>
    </row>
    <row r="22">
      <c r="A22" s="4" t="inlineStr">
        <is>
          <t>Termination Date</t>
        </is>
      </c>
      <c r="B22" s="4" t="inlineStr">
        <is>
          <t>January 3, 2025</t>
        </is>
      </c>
    </row>
    <row r="23">
      <c r="A23" s="4" t="inlineStr">
        <is>
          <t>Aggregate Available</t>
        </is>
      </c>
      <c r="B23" s="5" t="n">
        <v>6789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which include the accounts of the Company and its wholly owned subsidiaries, have been prepared in accordance with GAAP and applicable rules and regulations of the SEC regarding interim financial reporting.</t>
        </is>
      </c>
    </row>
    <row r="5">
      <c r="A5" s="4" t="inlineStr">
        <is>
          <t>Principles of consolidation</t>
        </is>
      </c>
      <c r="B5" s="4" t="inlineStr">
        <is>
          <t>All intercompany accounts and transactions have been eliminated.</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t>
        </is>
      </c>
    </row>
    <row r="7">
      <c r="A7" s="4" t="inlineStr">
        <is>
          <t>Revenue recognition</t>
        </is>
      </c>
      <c r="B7" s="4" t="inlineStr">
        <is>
          <t>Revenue recognition The Company applies ASC 606 and follows the five-step model to determine the appropriate amount of revenue to be recognized. Disaggregation of Revenue Contract Balances Remaining Performance Obligations Deferred Contract Costs Sales commissions, as well as associated payroll taxes and retirement plan contributions (together, “contract costs”), that are incremental to the acquisition of customer contracts are capitalized using a portfolio approach as deferred contract costs in the condensed consolidated balance sheets when the period of benefit is determined to be greater than one year.</t>
        </is>
      </c>
    </row>
    <row r="8">
      <c r="A8" s="4" t="inlineStr">
        <is>
          <t>Recently issued accounting pronouncements not yet adopted</t>
        </is>
      </c>
      <c r="B8" s="4" t="inlineStr">
        <is>
          <t>Recently issued accounting pronouncements not yet adopted In December 2024, the FASB issued ASU No. 2024-04, Debt – Debt with Conversion and Other Options (Subtopic 470-20): Induced Conversions of Convertible Debt Instruments to clarify the requirements for determining whether certain settlements of convertible debt instruments should be accounted for as an induced conversion. The standard is effective for annual reporting periods beginning after December 15, 2025 and interim reporting periods within those annual reporting periods and can be applied either prospectively or retrospectively. Early adoption is permitted. The Company is currently evaluating the effect the standard will have on its condensed consolidated financial statements. In November 2024, the FASB issued ASU No. 2024-03, Income Statement – Reporting Comprehensive Income – Expense Disaggregation Disclosures (Subtopic 220-40): Disaggregation of Income Statement Expenses . This update requires companies to disclose additional information about certain expenses in the notes to the financial statements. The standard is effective for annual reporting periods beginning after December 15, 2026 and interim reporting periods beginning after December 15, 2027 and can be applied either prospectively or retrospectively. Early adoption is permitted. The Company is currently evaluating the effect the standard will have on disclosures within its condensed consolidated financial statements. In December 2023, the FASB issued ASU No. 2023-09, Income Taxes (Topic 740): Improvements to Income Tax Disclosures . This update requires companies to disclose specific categories in the effective tax rate reconciliation as well as provide additional information for reconciling items that meet a quantitative threshold. This update also requires disclosure of disaggregated information related to income taxes paid. This standard is effective for fiscal years beginning after December 15, 2024. Early adoption is permitted. The amendments should be applied on a prospective basis with the option to apply the guidance retrospectively. The Company is currently evaluating the effect the standard will have on disclosures within its condensed consolidated financial statements.</t>
        </is>
      </c>
    </row>
    <row r="9">
      <c r="A9" s="4" t="inlineStr">
        <is>
          <t>Assets and liabilities measured at fair value on a recurring basis</t>
        </is>
      </c>
      <c r="B9" s="4" t="inlineStr">
        <is>
          <t>Assets and liabilities measured at fair value on a recurring basis The Company invests in money market funds with original maturities at the time of purchase of three months or less, which are measured and recorded at fair value on a recurring basis. Money market funds are valued based on quoted market prices in active markets and classified within Level 1 of the fair value hierarchy.</t>
        </is>
      </c>
    </row>
    <row r="10">
      <c r="A10" s="4" t="inlineStr">
        <is>
          <t>Segment and geographic information</t>
        </is>
      </c>
      <c r="B10" s="4" t="inlineStr">
        <is>
          <t>Segm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from Subscription and Non-Subscription Contractual Arrangements</t>
        </is>
      </c>
      <c r="B4" s="4" t="inlineStr">
        <is>
          <t xml:space="preserve">Revenue from subscription and non-subscription contractual arrangements were as follows: Three Months Ended March 31, 2025 2024 (in thousands) SaaS subscription and support and maintenance $ 155,628 $ 142,406 On-premise subscription 8,596 5,947 Subscription revenue 164,224 148,353 Professional services 3,397 3,706 Perpetual licenses — 64 Non-subscription revenue 3,397 3,770 Total revenue $ 167,621 $ 152,123 </t>
        </is>
      </c>
    </row>
    <row r="5">
      <c r="A5" s="4" t="inlineStr">
        <is>
          <t>Schedule of Changes in Contract Liabilities</t>
        </is>
      </c>
      <c r="B5" s="4" t="inlineStr">
        <is>
          <t>Changes in contract liabilities, including revenue earned during the period from the beginning contract liability balance and new deferrals of revenue during the period, were as follows: Three Months Ended March 31, 2025 2024 (in thousands) Balance, beginning of the period $ 385,709 $ 373,432 Revenue earned (135,468) (125,166) Deferral of revenue 130,185 118,771 Other (1) (1,332) (2,534) Balance, end of the period $ 379,094 $ 364,503 (1) Includes contract assets netted against contract liabilities on a contract-by-contract basis.</t>
        </is>
      </c>
    </row>
    <row r="6">
      <c r="A6" s="4" t="inlineStr">
        <is>
          <t>Schedule of Capitalized Costs Associated with Implementation of Cloud Computing Arrangements</t>
        </is>
      </c>
      <c r="B6" s="4" t="inlineStr">
        <is>
          <t xml:space="preserve">Capitalized costs associated with the implementation of CCAs were as follows: Balance Sheet Classification March 31, 2025 December 31, 2024 (in thousands) Other current assets $ 6,420 $ 6,418 Other assets 19,220 19,216 Capitalized cloud computing implementation costs, gross 25,640 25,634 Less: accumulated amortization (4,274) (2,669) Capitalized cloud computing implementation costs, net $ 21,366 $ 22,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t>
        </is>
      </c>
      <c r="B4" s="4" t="inlineStr">
        <is>
          <t xml:space="preserve">The fair value of these financial instruments were as follows: March 31, 2025 Level 1 Level 2 Level 3 Total (in thousands) Assets Cash equivalents: Money market funds $ 27,447 $ — $ — $ 27,447 Total cash equivalents $ 27,447 $ — $ — $ 27,447 December 31, 2024 Level 1 Level 2 Level 3 Total (in thousands) Assets Cash equivalents: Money market funds $ 133,523 $ — $ — $ 133,523 Total cash equivalents $ 133,523 $ — $ — $ 133,523 </t>
        </is>
      </c>
    </row>
    <row r="5">
      <c r="A5" s="4" t="inlineStr">
        <is>
          <t>Schedule of Carrying Values and Estimated Fair Values of Debt Instruments</t>
        </is>
      </c>
      <c r="B5" s="4" t="inlineStr">
        <is>
          <t xml:space="preserve">The following table presents the net carrying value and estimated fair value of the 2026 Notes, which are not recorded at fair value in the condensed consolidated balance sheets: March 31, 2025 December 31, 2024 Net Carrying Value Estimated Fair Value Net Carrying Value Estimated Fair Value (in thousands) 2026 Notes $ 370,146 $ 350,858 $ 369,514 $ 341,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 in the carrying amount of goodwill was as follows: Three Months Ended March 31, 2025 2024 (in thousands) Goodwill, beginning of period $ 882,593 $ 887,121 Foreign currency translation adjustment 8,457 (2,080) Goodwill, end of period $ 891,050 $ 885,041 </t>
        </is>
      </c>
    </row>
    <row r="5">
      <c r="A5" s="4" t="inlineStr">
        <is>
          <t>Schedule of Gross Carrying Amount and Accumulated Amortization of Intangible Assets Other Than Goodwill</t>
        </is>
      </c>
      <c r="B5" s="4" t="inlineStr">
        <is>
          <t xml:space="preserve">The gross carrying amount and accumulated amortization of intangible assets other than goodwill were as follows: March 31, 2025 Useful Life Gross Carrying Value Accumulated Foreign Currency Translation Net Carrying Weighted-Average Remaining Useful Life (in thousands) Trademarks 8 years $ 34,300 $ 31,656 $ — $ 2,644 0.6 years Customer relationships 5 - 12 years 257,308 147,815 (1,429) 108,064 5.0 years Developed technology 5 - 6.5 years 75,487 42,902 (4,335) 28,250 2.7 years Non-competes 3 years 1,349 1,079 — 270 0.6 years Intellectual property 5 years 270 52 — 218 4.0 years Total intangible assets $ 368,714 $ 223,504 $ (5,764) $ 139,446 December 31, 2024 Useful Life Gross Carrying Value Accumulated Foreign Currency Translation Net Carrying Weighted-Average Remaining Useful Life (in thousands) Trademarks 8 years $ 34,300 $ 30,584 $ — $ 3,716 0.8 years Customer relationships 5 - 12 years 257,308 142,131 (1,993) 113,184 5.3 years Developed technology 5 - 6.5 years 75,487 39,826 (5,352) 30,309 3.0 years Non-competes 3 years 1,349 967 — 382 0.8 years Intellectual property 5 years 270 38 — 232 4.3 years Total intangible assets $ 368,714 $ 213,546 $ (7,345) $ 147,823 </t>
        </is>
      </c>
    </row>
    <row r="6">
      <c r="A6" s="4" t="inlineStr">
        <is>
          <t>Schedule of Gross Carrying Amount and Accumulated Amortization of Intangible Assets Other Than Goodwill</t>
        </is>
      </c>
      <c r="B6" s="4" t="inlineStr">
        <is>
          <t xml:space="preserve">The gross carrying amount and accumulated amortization of intangible assets other than goodwill were as follows: March 31, 2025 Useful Life Gross Carrying Value Accumulated Foreign Currency Translation Net Carrying Weighted-Average Remaining Useful Life (in thousands) Trademarks 8 years $ 34,300 $ 31,656 $ — $ 2,644 0.6 years Customer relationships 5 - 12 years 257,308 147,815 (1,429) 108,064 5.0 years Developed technology 5 - 6.5 years 75,487 42,902 (4,335) 28,250 2.7 years Non-competes 3 years 1,349 1,079 — 270 0.6 years Intellectual property 5 years 270 52 — 218 4.0 years Total intangible assets $ 368,714 $ 223,504 $ (5,764) $ 139,446 December 31, 2024 Useful Life Gross Carrying Value Accumulated Foreign Currency Translation Net Carrying Weighted-Average Remaining Useful Life (in thousands) Trademarks 8 years $ 34,300 $ 30,584 $ — $ 3,716 0.8 years Customer relationships 5 - 12 years 257,308 142,131 (1,993) 113,184 5.3 years Developed technology 5 - 6.5 years 75,487 39,826 (5,352) 30,309 3.0 years Non-competes 3 years 1,349 967 — 382 0.8 years Intellectual property 5 years 270 38 — 232 4.3 years Total intangible assets $ 368,714 $ 213,546 $ (7,345) $ 147,8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the Company’s operating leases is as follows: Leases Balance Sheet Classification March 31, 2025 December 31, 2024 (in thousands) Assets Operating lease assets Other assets $ 16,054 $ 16,990 Liabilities Operating lease liabilities – current Accrued liabilities $ 5,307 $ 5,079 Operating lease liabilities – non-current Other liabilities 14,926 16,006 Total operating lease liabilities $ 20,233 $ 21,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Balances and Availability of 2026 Notes and 2020 Revolving Credit Facility</t>
        </is>
      </c>
      <c r="B4" s="4" t="inlineStr">
        <is>
          <t>The following table summarizes the balances and availability of our 2026 Notes and 2024 Revolving Credit Facility: Outstanding (1) Unutilized Amount Interest Rate Maturity Date March 31, December 31, March 31, December 31, March 31, December 31, (in thousands) 2026 Notes $ 370,146 $ 369,514 N/A N/A 0.125% 0.125% Sept. 1, 2026 2024 Revolving Credit Facility 1,143 1,143 $ 173,857 $ 173,857 1.50% (2) 1.50% (2) May 3, 2029 (1) Represents the net carrying amount of our 2026 Notes and outstanding letters of credit under the 2024 Revolving Credit Facility. (2) Represents the rate on the outstanding letters of credit under the 2024 Revolving Credit Facility.</t>
        </is>
      </c>
    </row>
    <row r="5">
      <c r="A5" s="4" t="inlineStr">
        <is>
          <t>Schedule of Interest Expense Related to 2026 Notes</t>
        </is>
      </c>
      <c r="B5" s="4" t="inlineStr">
        <is>
          <t xml:space="preserve">The following table sets forth the interest expense related to the 2026 Notes for the periods presented: Three Months Ended March 31, 2025 2024 (in thousands) Contractual interest expense $ 117 $ 117 Amortization of issuance costs 632 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t>
        </is>
      </c>
      <c r="B3" s="6" t="n">
        <v>475</v>
      </c>
      <c r="C3" s="6" t="n">
        <v>577</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500000000</v>
      </c>
      <c r="C10" s="5" t="n">
        <v>500000000</v>
      </c>
    </row>
    <row r="11">
      <c r="A11" s="4" t="inlineStr">
        <is>
          <t>Common stock issued (in shares)</t>
        </is>
      </c>
      <c r="B11" s="5" t="n">
        <v>131756239</v>
      </c>
      <c r="C11" s="5" t="n">
        <v>129376245</v>
      </c>
    </row>
    <row r="12">
      <c r="A12" s="4" t="inlineStr">
        <is>
          <t>Common stock outstanding (in shares)</t>
        </is>
      </c>
      <c r="B12" s="5" t="n">
        <v>131756239</v>
      </c>
      <c r="C12" s="5" t="n">
        <v>129332030</v>
      </c>
    </row>
    <row r="13">
      <c r="A13" s="4" t="inlineStr">
        <is>
          <t>Treasury stock, at cost (in shares)</t>
        </is>
      </c>
      <c r="B13" s="5" t="n">
        <v>0</v>
      </c>
      <c r="C13" s="5" t="n">
        <v>44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Company recognized stock-based compensation expense for all equity arrangements as follows: Three Months Ended March 31, 2025 2024 (in thousands) Cost of revenue: Subscription $ 3,061 $ 2,628 Services 390 412 Sales and marketing 7,174 6,389 Research and development 6,331 5,431 General and administrative 7,439 5,719 $ 24,395 $ 20,579 </t>
        </is>
      </c>
    </row>
    <row r="5">
      <c r="A5" s="4" t="inlineStr">
        <is>
          <t>Schedule of Return Target and Service Based Options Activity</t>
        </is>
      </c>
      <c r="B5" s="4" t="inlineStr">
        <is>
          <t xml:space="preserve">The table below summarizes return target option activity for the three months ended March 31, 2025: Options Weighted-Average Exercise Price Weighted-Average Remaining Contractual Term (Years) Aggregate Outstanding, December 31, 2024 2,265,275 $ 6.66 3.7 $ 16,740 Exercised — — — Outstanding, March 31, 2025 2,265,275 $ 6.66 3.5 $ 12,436 Options exercisable at March 31, 2025 2,265,275 $ 6.66 3.5 $ 12,436 Vested or expected to vest at March 31, 2025 2,265,275 $ 6.66 3.5 $ 12,436 The table below summarizes the service-based option activity for the three months ended March 31, 2025: Options Weighted-Average Exercise Price Weighted-Average Remaining Contractual Term (Years) Aggregate Outstanding, December 31, 2024 757,343 $ 5.52 3.0 $ 6,464 Exercised — — — Outstanding, March 31, 2025 757,343 $ 5.52 2.7 $ 5,025 Options exercisable at March 31, 2025 757,343 $ 5.52 2.7 $ 5,025 Vested or expected to vest at March 31, 2025 757,343 $ 5.52 2.7 $ 5,025 </t>
        </is>
      </c>
    </row>
    <row r="6">
      <c r="A6" s="4" t="inlineStr">
        <is>
          <t>Schedule of RSU Activity</t>
        </is>
      </c>
      <c r="B6" s="4" t="inlineStr">
        <is>
          <t xml:space="preserve">RSU activity for the three months ended March 31, 2025 was as follows: Units Weighted-Average Grant Date Fair Value (per share) Outstanding, December 31, 2024 11,737,145 $ 20.73 Granted 6,668,999 13.20 Vested (2,424,209) 20.38 Forfeited (211,955) 20.87 Outstanding, March 31, 2025 15,769,980 $ 1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Three Months Ended March 31, 2025 2024 (in thousands, except share and per share amounts) Numerator: Net income (loss) $ 529 $ (20,524) Denominator: Weighted-average shares used to compute net income (loss) per share, basic 129,845,214 127,292,097 Weighted-average effect of potentially dilutive securities 10,228,109 — Weighted-average shares used to compute net income (loss) per share, diluted 140,073,323 127,292,097 Net income (loss) per share, basic $ 0.00 $ (0.16) Net income (loss) per share, diluted $ 0.00 $ (0.16)</t>
        </is>
      </c>
    </row>
    <row r="5">
      <c r="A5" s="4" t="inlineStr">
        <is>
          <t>Schedule of Potentially Dilutive Securities Excluded from Computation of Diluted Weighted-Average Shares Outstanding</t>
        </is>
      </c>
      <c r="B5" s="4" t="inlineStr">
        <is>
          <t xml:space="preserve">The following potentially dilutive securities outstanding have been excluded from the computation of diluted weighted-average shares outstanding because such securities have an anti-dilutive impact: As of March 31, 2025 2024 Stock options outstanding — 3,595,924 Unvested restricted stock units 2,329,086 13,409,972 Shares related to the 2026 Notes — 7,475,897 Shares committed under the 2021 ESPP — 217,453 Total potentially dilutive securities 2,329,086 24,699,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Benefit (Provision) for Income Taxes</t>
        </is>
      </c>
      <c r="B4" s="4" t="inlineStr">
        <is>
          <t>The following table presents benefit (provision) for income taxes: Three Months Ended March 31, 2025 2024 (in thousands, except percentages) Income (loss) before income tax benefit (provision) $ 353 $ (19,481) Income tax benefit (provision) 176 (1,043) Effective tax rate (49.9) % (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provides significant expenses included in segment operating income regularly provided to our CODM: Three Months Ended March 31, 2025 2024 (in thousands) Revenue $ 167,621 $ 152,123 Less: Adjusted cost of revenue (1) 30,427 28,458 Adjusted sales and marketing expense (2) 51,363 52,211 Adjusted research and development expense (3) 28,339 27,612 Adjusted general and administrative expense (4) 19,850 21,710 Segment operating income 37,642 22,132 Adjustments and reconciling items: Amortization expense 9,689 10,210 Stock-based compensation 24,395 20,579 Acquisition-related expense 2,054 2,388 Payroll taxes related to stock-based compensation 1,875 1,288 System transformation costs 3,229 1,869 Restructuring and other cost optimization charges 556 7,104 Extraordinary legal settlements and non-recurring litigation costs — (197) Consolidated operating loss $ (4,156) $ (21,109) (1) Adjusted cost of revenue includes cost of revenue in accordance with GAAP adjusted for amortization expense, stock-based compensation expense, acquisition-related expense, payroll taxes related to stock-based compensation, system transformation costs, and restructuring and other cost optimization charges. (2) Adjusted sales and marketing expense includes sales and marketing expense in accordance with GAAP adjusted for stock-based compensation expense, acquisition-related expense, payroll taxes related to stock-based compensation, system transformation costs, and restructuring and other cost optimization charges. (3) Adjusted research and development expense includes research and development expense in accordance with GAAP adjusted for stock-based compensation expense, acquisition-related expense, payroll taxes related to stock-based compensation, system transformation costs, and restructuring and other cost optimization charges. (4) Adjusted general and administrative expense includes general and administrative expense in accordance with GAAP adjusted for stock-based compensation expense, acquisition-related expense, payroll taxes related to stock-based compensation, system transformation costs, restructuring and other cost optimization charges, and extraordinary legal settlements and non-recurring litigation costs.</t>
        </is>
      </c>
    </row>
    <row r="5">
      <c r="A5" s="4" t="inlineStr">
        <is>
          <t>Schedule of Revenue by Geographic Region</t>
        </is>
      </c>
      <c r="B5" s="4" t="inlineStr">
        <is>
          <t>Revenue by geographic region as determined based on the location where the sale originated were as follows: Three Months Ended March 31, 2025 2024 (in thousands) The Americas (1) $ 109,256 $ 101,616 Europe, the Middle East, India, and Africa 43,446 39,013 Asia Pacific 14,919 11,494 $ 167,621 $ 152,123 (1) The vast majority of our Americas revenue comes from the 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restructuring charges incurred for the periods indicated: Three Months Ended March 31, Total Restructuring Charges Incurred to Date 2025 2024 (in thousands) Cost of revenue: Subscription $ — $ 10 $ 7 Sales and marketing 9 5,571 7,313 Research and development — 734 709 General and administrative 58 748 1,445 $ 67 $ 7,063 $ 9,474 </t>
        </is>
      </c>
    </row>
    <row r="5">
      <c r="A5" s="4" t="inlineStr">
        <is>
          <t>Schedule of Restructuring Liability Included in Accrued Liabilities</t>
        </is>
      </c>
      <c r="B5" s="4" t="inlineStr">
        <is>
          <t xml:space="preserve">The following table summarizes our restructuring liability included in accrued liabilities in the condensed consolidated balance sheet (in thousands): Balance, December 31, 2024 $ 1,229 Restructuring charges 67 Cash payments (1,190) Balance, March 31, 2025 $ 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from Subscription and Non-Subscription Contractual Arrangements (Details) - USD ($) $ in Thousands</t>
        </is>
      </c>
      <c r="B1" s="2" t="inlineStr">
        <is>
          <t>3 Months Ended</t>
        </is>
      </c>
    </row>
    <row r="2">
      <c r="B2" s="2" t="inlineStr">
        <is>
          <t>Mar. 31, 2025</t>
        </is>
      </c>
      <c r="C2" s="2" t="inlineStr">
        <is>
          <t>Mar. 31, 2024</t>
        </is>
      </c>
    </row>
    <row r="3">
      <c r="A3" s="3" t="inlineStr">
        <is>
          <t>Non-subscription revenue</t>
        </is>
      </c>
      <c r="B3" s="4" t="inlineStr">
        <is>
          <t xml:space="preserve"> </t>
        </is>
      </c>
      <c r="C3" s="4" t="inlineStr">
        <is>
          <t xml:space="preserve"> </t>
        </is>
      </c>
    </row>
    <row r="4">
      <c r="A4" s="4" t="inlineStr">
        <is>
          <t>Total revenue</t>
        </is>
      </c>
      <c r="B4" s="6" t="n">
        <v>167621</v>
      </c>
      <c r="C4" s="6" t="n">
        <v>152123</v>
      </c>
    </row>
    <row r="5">
      <c r="A5" s="4" t="inlineStr">
        <is>
          <t>SaaS subscription and support and maintenance | Recurring Revenue</t>
        </is>
      </c>
      <c r="B5" s="4" t="inlineStr">
        <is>
          <t xml:space="preserve"> </t>
        </is>
      </c>
      <c r="C5" s="4" t="inlineStr">
        <is>
          <t xml:space="preserve"> </t>
        </is>
      </c>
    </row>
    <row r="6">
      <c r="A6" s="3" t="inlineStr">
        <is>
          <t>Non-subscription revenue</t>
        </is>
      </c>
      <c r="B6" s="4" t="inlineStr">
        <is>
          <t xml:space="preserve"> </t>
        </is>
      </c>
      <c r="C6" s="4" t="inlineStr">
        <is>
          <t xml:space="preserve"> </t>
        </is>
      </c>
    </row>
    <row r="7">
      <c r="A7" s="4" t="inlineStr">
        <is>
          <t>Total revenue</t>
        </is>
      </c>
      <c r="B7" s="5" t="n">
        <v>155628</v>
      </c>
      <c r="C7" s="5" t="n">
        <v>142406</v>
      </c>
    </row>
    <row r="8">
      <c r="A8" s="4" t="inlineStr">
        <is>
          <t>On-premise subscription | Recurring Revenue</t>
        </is>
      </c>
      <c r="B8" s="4" t="inlineStr">
        <is>
          <t xml:space="preserve"> </t>
        </is>
      </c>
      <c r="C8" s="4" t="inlineStr">
        <is>
          <t xml:space="preserve"> </t>
        </is>
      </c>
    </row>
    <row r="9">
      <c r="A9" s="3" t="inlineStr">
        <is>
          <t>Non-subscription revenue</t>
        </is>
      </c>
      <c r="B9" s="4" t="inlineStr">
        <is>
          <t xml:space="preserve"> </t>
        </is>
      </c>
      <c r="C9" s="4" t="inlineStr">
        <is>
          <t xml:space="preserve"> </t>
        </is>
      </c>
    </row>
    <row r="10">
      <c r="A10" s="4" t="inlineStr">
        <is>
          <t>Total revenue</t>
        </is>
      </c>
      <c r="B10" s="5" t="n">
        <v>8596</v>
      </c>
      <c r="C10" s="5" t="n">
        <v>5947</v>
      </c>
    </row>
    <row r="11">
      <c r="A11" s="4" t="inlineStr">
        <is>
          <t>Subscription revenue</t>
        </is>
      </c>
      <c r="B11" s="4" t="inlineStr">
        <is>
          <t xml:space="preserve"> </t>
        </is>
      </c>
      <c r="C11" s="4" t="inlineStr">
        <is>
          <t xml:space="preserve"> </t>
        </is>
      </c>
    </row>
    <row r="12">
      <c r="A12" s="3" t="inlineStr">
        <is>
          <t>Non-subscription revenue</t>
        </is>
      </c>
      <c r="B12" s="4" t="inlineStr">
        <is>
          <t xml:space="preserve"> </t>
        </is>
      </c>
      <c r="C12" s="4" t="inlineStr">
        <is>
          <t xml:space="preserve"> </t>
        </is>
      </c>
    </row>
    <row r="13">
      <c r="A13" s="4" t="inlineStr">
        <is>
          <t>Total revenue</t>
        </is>
      </c>
      <c r="B13" s="5" t="n">
        <v>164224</v>
      </c>
      <c r="C13" s="5" t="n">
        <v>148353</v>
      </c>
    </row>
    <row r="14">
      <c r="A14" s="4" t="inlineStr">
        <is>
          <t>Subscription revenue | Recurring Revenue</t>
        </is>
      </c>
      <c r="B14" s="4" t="inlineStr">
        <is>
          <t xml:space="preserve"> </t>
        </is>
      </c>
      <c r="C14" s="4" t="inlineStr">
        <is>
          <t xml:space="preserve"> </t>
        </is>
      </c>
    </row>
    <row r="15">
      <c r="A15" s="3" t="inlineStr">
        <is>
          <t>Non-subscription revenue</t>
        </is>
      </c>
      <c r="B15" s="4" t="inlineStr">
        <is>
          <t xml:space="preserve"> </t>
        </is>
      </c>
      <c r="C15" s="4" t="inlineStr">
        <is>
          <t xml:space="preserve"> </t>
        </is>
      </c>
    </row>
    <row r="16">
      <c r="A16" s="4" t="inlineStr">
        <is>
          <t>Total revenue</t>
        </is>
      </c>
      <c r="B16" s="5" t="n">
        <v>164224</v>
      </c>
      <c r="C16" s="5" t="n">
        <v>148353</v>
      </c>
    </row>
    <row r="17">
      <c r="A17" s="4" t="inlineStr">
        <is>
          <t>Professional services</t>
        </is>
      </c>
      <c r="B17" s="4" t="inlineStr">
        <is>
          <t xml:space="preserve"> </t>
        </is>
      </c>
      <c r="C17" s="4" t="inlineStr">
        <is>
          <t xml:space="preserve"> </t>
        </is>
      </c>
    </row>
    <row r="18">
      <c r="A18" s="3" t="inlineStr">
        <is>
          <t>Non-subscription revenue</t>
        </is>
      </c>
      <c r="B18" s="4" t="inlineStr">
        <is>
          <t xml:space="preserve"> </t>
        </is>
      </c>
      <c r="C18" s="4" t="inlineStr">
        <is>
          <t xml:space="preserve"> </t>
        </is>
      </c>
    </row>
    <row r="19">
      <c r="A19" s="4" t="inlineStr">
        <is>
          <t>Total revenue</t>
        </is>
      </c>
      <c r="B19" s="5" t="n">
        <v>3397</v>
      </c>
      <c r="C19" s="5" t="n">
        <v>3706</v>
      </c>
    </row>
    <row r="20">
      <c r="A20" s="4" t="inlineStr">
        <is>
          <t>Professional services | Non-recurring Revenue</t>
        </is>
      </c>
      <c r="B20" s="4" t="inlineStr">
        <is>
          <t xml:space="preserve"> </t>
        </is>
      </c>
      <c r="C20" s="4" t="inlineStr">
        <is>
          <t xml:space="preserve"> </t>
        </is>
      </c>
    </row>
    <row r="21">
      <c r="A21" s="3" t="inlineStr">
        <is>
          <t>Non-subscription revenue</t>
        </is>
      </c>
      <c r="B21" s="4" t="inlineStr">
        <is>
          <t xml:space="preserve"> </t>
        </is>
      </c>
      <c r="C21" s="4" t="inlineStr">
        <is>
          <t xml:space="preserve"> </t>
        </is>
      </c>
    </row>
    <row r="22">
      <c r="A22" s="4" t="inlineStr">
        <is>
          <t>Total revenue</t>
        </is>
      </c>
      <c r="B22" s="5" t="n">
        <v>3397</v>
      </c>
      <c r="C22" s="5" t="n">
        <v>3706</v>
      </c>
    </row>
    <row r="23">
      <c r="A23" s="4" t="inlineStr">
        <is>
          <t>Perpetual licenses</t>
        </is>
      </c>
      <c r="B23" s="4" t="inlineStr">
        <is>
          <t xml:space="preserve"> </t>
        </is>
      </c>
      <c r="C23" s="4" t="inlineStr">
        <is>
          <t xml:space="preserve"> </t>
        </is>
      </c>
    </row>
    <row r="24">
      <c r="A24" s="3" t="inlineStr">
        <is>
          <t>Non-subscription revenue</t>
        </is>
      </c>
      <c r="B24" s="4" t="inlineStr">
        <is>
          <t xml:space="preserve"> </t>
        </is>
      </c>
      <c r="C24" s="4" t="inlineStr">
        <is>
          <t xml:space="preserve"> </t>
        </is>
      </c>
    </row>
    <row r="25">
      <c r="A25" s="4" t="inlineStr">
        <is>
          <t>Total revenue</t>
        </is>
      </c>
      <c r="B25" s="5" t="n">
        <v>0</v>
      </c>
      <c r="C25" s="5" t="n">
        <v>64</v>
      </c>
    </row>
    <row r="26">
      <c r="A26" s="4" t="inlineStr">
        <is>
          <t>Perpetual licenses | Non-recurring Revenue</t>
        </is>
      </c>
      <c r="B26" s="4" t="inlineStr">
        <is>
          <t xml:space="preserve"> </t>
        </is>
      </c>
      <c r="C26" s="4" t="inlineStr">
        <is>
          <t xml:space="preserve"> </t>
        </is>
      </c>
    </row>
    <row r="27">
      <c r="A27" s="3" t="inlineStr">
        <is>
          <t>Non-subscription revenue</t>
        </is>
      </c>
      <c r="B27" s="4" t="inlineStr">
        <is>
          <t xml:space="preserve"> </t>
        </is>
      </c>
      <c r="C27" s="4" t="inlineStr">
        <is>
          <t xml:space="preserve"> </t>
        </is>
      </c>
    </row>
    <row r="28">
      <c r="A28" s="4" t="inlineStr">
        <is>
          <t>Total revenue</t>
        </is>
      </c>
      <c r="B28" s="5" t="n">
        <v>0</v>
      </c>
      <c r="C28" s="5" t="n">
        <v>64</v>
      </c>
    </row>
    <row r="29">
      <c r="A29" s="4" t="inlineStr">
        <is>
          <t>Non-subscription revenue | Non-recurring Revenue</t>
        </is>
      </c>
      <c r="B29" s="4" t="inlineStr">
        <is>
          <t xml:space="preserve"> </t>
        </is>
      </c>
      <c r="C29" s="4" t="inlineStr">
        <is>
          <t xml:space="preserve"> </t>
        </is>
      </c>
    </row>
    <row r="30">
      <c r="A30" s="3" t="inlineStr">
        <is>
          <t>Non-subscription revenue</t>
        </is>
      </c>
      <c r="B30" s="4" t="inlineStr">
        <is>
          <t xml:space="preserve"> </t>
        </is>
      </c>
      <c r="C30" s="4" t="inlineStr">
        <is>
          <t xml:space="preserve"> </t>
        </is>
      </c>
    </row>
    <row r="31">
      <c r="A31" s="4" t="inlineStr">
        <is>
          <t>Total revenue</t>
        </is>
      </c>
      <c r="B31" s="6" t="n">
        <v>3397</v>
      </c>
      <c r="C31" s="6" t="n">
        <v>377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s in Contract Liabilities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alance, beginning of the period</t>
        </is>
      </c>
      <c r="B4" s="6" t="n">
        <v>385709</v>
      </c>
      <c r="C4" s="6" t="n">
        <v>373432</v>
      </c>
    </row>
    <row r="5">
      <c r="A5" s="4" t="inlineStr">
        <is>
          <t>Revenue earned</t>
        </is>
      </c>
      <c r="B5" s="5" t="n">
        <v>-135468</v>
      </c>
      <c r="C5" s="5" t="n">
        <v>-125166</v>
      </c>
    </row>
    <row r="6">
      <c r="A6" s="4" t="inlineStr">
        <is>
          <t>Deferral of revenue</t>
        </is>
      </c>
      <c r="B6" s="5" t="n">
        <v>130185</v>
      </c>
      <c r="C6" s="5" t="n">
        <v>118771</v>
      </c>
    </row>
    <row r="7">
      <c r="A7" s="4" t="inlineStr">
        <is>
          <t>Other</t>
        </is>
      </c>
      <c r="B7" s="5" t="n">
        <v>-1332</v>
      </c>
      <c r="C7" s="5" t="n">
        <v>-2534</v>
      </c>
    </row>
    <row r="8">
      <c r="A8" s="4" t="inlineStr">
        <is>
          <t>Balance, end of the period</t>
        </is>
      </c>
      <c r="B8" s="6" t="n">
        <v>379094</v>
      </c>
      <c r="C8" s="6" t="n">
        <v>36450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552.2</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revenue recognition (as percent)</t>
        </is>
      </c>
      <c r="B6" s="10" t="n">
        <v>0.6899999999999999</v>
      </c>
    </row>
    <row r="7">
      <c r="A7" s="4" t="inlineStr">
        <is>
          <t>Remaining performance obligation, revenue recognition period</t>
        </is>
      </c>
      <c r="B7" s="4" t="inlineStr">
        <is>
          <t>12 month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revenue recognition period</t>
        </is>
      </c>
      <c r="B10"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ferred Contract Costs and Cloud Computing Arrangement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Total amortization of contract costs</t>
        </is>
      </c>
      <c r="B4" s="6" t="n">
        <v>7400000</v>
      </c>
      <c r="C4" s="6" t="n">
        <v>6300000</v>
      </c>
    </row>
    <row r="5">
      <c r="A5" s="4" t="inlineStr">
        <is>
          <t>Impairment losses</t>
        </is>
      </c>
      <c r="B5" s="5" t="n">
        <v>0</v>
      </c>
      <c r="C5" s="5" t="n">
        <v>0</v>
      </c>
    </row>
    <row r="6">
      <c r="A6" s="4" t="inlineStr">
        <is>
          <t>Amortization expense related to capitalized CCA implementation costs</t>
        </is>
      </c>
      <c r="B6" s="6" t="n">
        <v>1605000</v>
      </c>
      <c r="C6"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trategic Investments (Details) - USD ($) $ in Million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Balance of strategic investments</t>
        </is>
      </c>
      <c r="B4" s="9" t="n">
        <v>8.5</v>
      </c>
      <c r="C4" s="4" t="inlineStr">
        <is>
          <t xml:space="preserve"> </t>
        </is>
      </c>
      <c r="D4" s="9" t="n">
        <v>5.4</v>
      </c>
    </row>
    <row r="5">
      <c r="A5" s="4" t="inlineStr">
        <is>
          <t>Changes in carrying value of strategic investments</t>
        </is>
      </c>
      <c r="B5" s="6" t="n">
        <v>0</v>
      </c>
      <c r="C5" s="6" t="n">
        <v>0</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67621</v>
      </c>
      <c r="C4" s="6" t="n">
        <v>152123</v>
      </c>
    </row>
    <row r="5">
      <c r="A5" s="3" t="inlineStr">
        <is>
          <t>Cost of revenue:</t>
        </is>
      </c>
      <c r="B5" s="4" t="inlineStr">
        <is>
          <t xml:space="preserve"> </t>
        </is>
      </c>
      <c r="C5" s="4" t="inlineStr">
        <is>
          <t xml:space="preserve"> </t>
        </is>
      </c>
    </row>
    <row r="6">
      <c r="A6" s="4" t="inlineStr">
        <is>
          <t>Amortization expense</t>
        </is>
      </c>
      <c r="B6" s="5" t="n">
        <v>2851</v>
      </c>
      <c r="C6" s="5" t="n">
        <v>3312</v>
      </c>
    </row>
    <row r="7">
      <c r="A7" s="4" t="inlineStr">
        <is>
          <t>Total cost of revenue</t>
        </is>
      </c>
      <c r="B7" s="5" t="n">
        <v>37102</v>
      </c>
      <c r="C7" s="5" t="n">
        <v>35092</v>
      </c>
    </row>
    <row r="8">
      <c r="A8" s="4" t="inlineStr">
        <is>
          <t>Gross profit</t>
        </is>
      </c>
      <c r="B8" s="5" t="n">
        <v>130519</v>
      </c>
      <c r="C8" s="5" t="n">
        <v>117031</v>
      </c>
    </row>
    <row r="9">
      <c r="A9" s="3" t="inlineStr">
        <is>
          <t>Operating expenses:</t>
        </is>
      </c>
      <c r="B9" s="4" t="inlineStr">
        <is>
          <t xml:space="preserve"> </t>
        </is>
      </c>
      <c r="C9" s="4" t="inlineStr">
        <is>
          <t xml:space="preserve"> </t>
        </is>
      </c>
    </row>
    <row r="10">
      <c r="A10" s="4" t="inlineStr">
        <is>
          <t>Sales and marketing</t>
        </is>
      </c>
      <c r="B10" s="5" t="n">
        <v>59712</v>
      </c>
      <c r="C10" s="5" t="n">
        <v>64782</v>
      </c>
    </row>
    <row r="11">
      <c r="A11" s="4" t="inlineStr">
        <is>
          <t>Research and development</t>
        </is>
      </c>
      <c r="B11" s="5" t="n">
        <v>35457</v>
      </c>
      <c r="C11" s="5" t="n">
        <v>34262</v>
      </c>
    </row>
    <row r="12">
      <c r="A12" s="4" t="inlineStr">
        <is>
          <t>General and administrative</t>
        </is>
      </c>
      <c r="B12" s="5" t="n">
        <v>32668</v>
      </c>
      <c r="C12" s="5" t="n">
        <v>32198</v>
      </c>
    </row>
    <row r="13">
      <c r="A13" s="4" t="inlineStr">
        <is>
          <t>Amortization expense</t>
        </is>
      </c>
      <c r="B13" s="5" t="n">
        <v>6838</v>
      </c>
      <c r="C13" s="5" t="n">
        <v>6898</v>
      </c>
    </row>
    <row r="14">
      <c r="A14" s="4" t="inlineStr">
        <is>
          <t>Total operating expenses</t>
        </is>
      </c>
      <c r="B14" s="5" t="n">
        <v>134675</v>
      </c>
      <c r="C14" s="5" t="n">
        <v>138140</v>
      </c>
    </row>
    <row r="15">
      <c r="A15" s="4" t="inlineStr">
        <is>
          <t>Loss from operations</t>
        </is>
      </c>
      <c r="B15" s="5" t="n">
        <v>-4156</v>
      </c>
      <c r="C15" s="5" t="n">
        <v>-21109</v>
      </c>
    </row>
    <row r="16">
      <c r="A16" s="4" t="inlineStr">
        <is>
          <t>Interest income, net</t>
        </is>
      </c>
      <c r="B16" s="5" t="n">
        <v>1328</v>
      </c>
      <c r="C16" s="5" t="n">
        <v>2040</v>
      </c>
    </row>
    <row r="17">
      <c r="A17" s="4" t="inlineStr">
        <is>
          <t>Foreign currency transaction gain (loss)</t>
        </is>
      </c>
      <c r="B17" s="5" t="n">
        <v>3181</v>
      </c>
      <c r="C17" s="5" t="n">
        <v>-412</v>
      </c>
    </row>
    <row r="18">
      <c r="A18" s="4" t="inlineStr">
        <is>
          <t>Income (loss) before income tax benefit (provision)</t>
        </is>
      </c>
      <c r="B18" s="5" t="n">
        <v>353</v>
      </c>
      <c r="C18" s="5" t="n">
        <v>-19481</v>
      </c>
    </row>
    <row r="19">
      <c r="A19" s="4" t="inlineStr">
        <is>
          <t>Income tax benefit (provision)</t>
        </is>
      </c>
      <c r="B19" s="5" t="n">
        <v>176</v>
      </c>
      <c r="C19" s="5" t="n">
        <v>-1043</v>
      </c>
    </row>
    <row r="20">
      <c r="A20" s="4" t="inlineStr">
        <is>
          <t>Net income (loss)</t>
        </is>
      </c>
      <c r="B20" s="6" t="n">
        <v>529</v>
      </c>
      <c r="C20" s="6" t="n">
        <v>-20524</v>
      </c>
    </row>
    <row r="21">
      <c r="A21" s="4" t="inlineStr">
        <is>
          <t>Net income (loss) per share, basic (in dollars per share)</t>
        </is>
      </c>
      <c r="B21" s="6" t="n">
        <v>0</v>
      </c>
      <c r="C21" s="8" t="n">
        <v>-0.16</v>
      </c>
    </row>
    <row r="22">
      <c r="A22" s="4" t="inlineStr">
        <is>
          <t>Net income (loss) per share, diluted (in dollars per share)</t>
        </is>
      </c>
      <c r="B22" s="6" t="n">
        <v>0</v>
      </c>
      <c r="C22" s="8" t="n">
        <v>-0.16</v>
      </c>
    </row>
    <row r="23">
      <c r="A23" s="4" t="inlineStr">
        <is>
          <t>Weighted‑average shares used to compute net income (loss) per share, basic (in shares)</t>
        </is>
      </c>
      <c r="B23" s="5" t="n">
        <v>129845214</v>
      </c>
      <c r="C23" s="5" t="n">
        <v>127292097</v>
      </c>
    </row>
    <row r="24">
      <c r="A24" s="4" t="inlineStr">
        <is>
          <t>Weighted‑average shares used to compute net income (loss) per share, diluted (in shares)</t>
        </is>
      </c>
      <c r="B24" s="5" t="n">
        <v>140073323</v>
      </c>
      <c r="C24" s="5" t="n">
        <v>127292097</v>
      </c>
    </row>
    <row r="25">
      <c r="A25" s="4" t="inlineStr">
        <is>
          <t>Subscription</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64224</v>
      </c>
      <c r="C27" s="6" t="n">
        <v>148353</v>
      </c>
    </row>
    <row r="28">
      <c r="A28" s="3" t="inlineStr">
        <is>
          <t>Cost of revenue:</t>
        </is>
      </c>
      <c r="B28" s="4" t="inlineStr">
        <is>
          <t xml:space="preserve"> </t>
        </is>
      </c>
      <c r="C28" s="4" t="inlineStr">
        <is>
          <t xml:space="preserve"> </t>
        </is>
      </c>
    </row>
    <row r="29">
      <c r="A29" s="4" t="inlineStr">
        <is>
          <t>Cost of revenue</t>
        </is>
      </c>
      <c r="B29" s="5" t="n">
        <v>30702</v>
      </c>
      <c r="C29" s="5" t="n">
        <v>28010</v>
      </c>
    </row>
    <row r="30">
      <c r="A30" s="4" t="inlineStr">
        <is>
          <t>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3397</v>
      </c>
      <c r="C32" s="5" t="n">
        <v>3706</v>
      </c>
    </row>
    <row r="33">
      <c r="A33" s="3" t="inlineStr">
        <is>
          <t>Cost of revenue:</t>
        </is>
      </c>
      <c r="B33" s="4" t="inlineStr">
        <is>
          <t xml:space="preserve"> </t>
        </is>
      </c>
      <c r="C33" s="4" t="inlineStr">
        <is>
          <t xml:space="preserve"> </t>
        </is>
      </c>
    </row>
    <row r="34">
      <c r="A34" s="4" t="inlineStr">
        <is>
          <t>Cost of revenue</t>
        </is>
      </c>
      <c r="B34" s="5" t="n">
        <v>3549</v>
      </c>
      <c r="C34" s="5" t="n">
        <v>3770</v>
      </c>
    </row>
    <row r="35">
      <c r="A35" s="4" t="inlineStr">
        <is>
          <t>Licens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0</v>
      </c>
      <c r="C37" s="6" t="n">
        <v>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pitalized Costs Associated with Implementation of Cloud Computing Arrangemen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apitalized cloud computing implementation costs, gross</t>
        </is>
      </c>
      <c r="B3" s="6" t="n">
        <v>25640</v>
      </c>
      <c r="C3" s="6" t="n">
        <v>25634</v>
      </c>
    </row>
    <row r="4">
      <c r="A4" s="4" t="inlineStr">
        <is>
          <t>Less: accumulated amortization</t>
        </is>
      </c>
      <c r="B4" s="5" t="n">
        <v>-4274</v>
      </c>
      <c r="C4" s="5" t="n">
        <v>-2669</v>
      </c>
    </row>
    <row r="5">
      <c r="A5" s="4" t="inlineStr">
        <is>
          <t>Capitalized cloud computing implementation costs, net</t>
        </is>
      </c>
      <c r="B5" s="5" t="n">
        <v>21366</v>
      </c>
      <c r="C5" s="5" t="n">
        <v>22965</v>
      </c>
    </row>
    <row r="6">
      <c r="A6" s="4" t="inlineStr">
        <is>
          <t>Other current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pitalized cloud computing implementation costs, gross</t>
        </is>
      </c>
      <c r="B8" s="5" t="n">
        <v>6420</v>
      </c>
      <c r="C8" s="5" t="n">
        <v>6418</v>
      </c>
    </row>
    <row r="9">
      <c r="A9" s="4" t="inlineStr">
        <is>
          <t>Other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pitalized cloud computing implementation costs, gross</t>
        </is>
      </c>
      <c r="B11" s="6" t="n">
        <v>19220</v>
      </c>
      <c r="C11" s="6" t="n">
        <v>192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Fair Value of Financial Instruments (Details) - Fair Value, Recurring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cash equivalents</t>
        </is>
      </c>
      <c r="B3" s="6" t="n">
        <v>27447</v>
      </c>
      <c r="C3" s="6" t="n">
        <v>133523</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t>
        </is>
      </c>
      <c r="B6" s="5" t="n">
        <v>27447</v>
      </c>
      <c r="C6" s="5" t="n">
        <v>133523</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equivalents</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cash equivalents</t>
        </is>
      </c>
      <c r="B12" s="5" t="n">
        <v>0</v>
      </c>
      <c r="C12" s="5" t="n">
        <v>0</v>
      </c>
    </row>
    <row r="13">
      <c r="A13" s="4" t="inlineStr">
        <is>
          <t>Money market fund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cash equivalents</t>
        </is>
      </c>
      <c r="B15" s="5" t="n">
        <v>27447</v>
      </c>
      <c r="C15" s="5" t="n">
        <v>133523</v>
      </c>
    </row>
    <row r="16">
      <c r="A16" s="4" t="inlineStr">
        <is>
          <t>Money market fund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cash equivalents</t>
        </is>
      </c>
      <c r="B18" s="5" t="n">
        <v>27447</v>
      </c>
      <c r="C18" s="5" t="n">
        <v>133523</v>
      </c>
    </row>
    <row r="19">
      <c r="A19" s="4" t="inlineStr">
        <is>
          <t>Money market fund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cash equivalents</t>
        </is>
      </c>
      <c r="B21" s="5" t="n">
        <v>0</v>
      </c>
      <c r="C21" s="5" t="n">
        <v>0</v>
      </c>
    </row>
    <row r="22">
      <c r="A22" s="4" t="inlineStr">
        <is>
          <t>Money market fund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cash equivalents</t>
        </is>
      </c>
      <c r="B24" s="6" t="n">
        <v>0</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 Schedule of Carrying Values and Estimated Fair Values of Debt Instruments (Details) - 2026 Notes - Convertible Debt - USD ($) $ in Thousands</t>
        </is>
      </c>
      <c r="B1" s="2" t="inlineStr">
        <is>
          <t>Mar. 31, 2025</t>
        </is>
      </c>
      <c r="C1" s="2" t="inlineStr">
        <is>
          <t>Dec. 31, 2024</t>
        </is>
      </c>
    </row>
    <row r="2">
      <c r="A2" s="4" t="inlineStr">
        <is>
          <t>Net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2026 Notes</t>
        </is>
      </c>
      <c r="B4" s="6" t="n">
        <v>370146</v>
      </c>
      <c r="C4" s="6" t="n">
        <v>369514</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2026 Notes</t>
        </is>
      </c>
      <c r="B7" s="6" t="n">
        <v>350858</v>
      </c>
      <c r="C7" s="6" t="n">
        <v>341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 Narrative (Details) - Convertible Senior Notes Due 2026 - Convertible Debt - USD ($) $ in Millions</t>
        </is>
      </c>
      <c r="B1" s="2" t="inlineStr">
        <is>
          <t>Mar. 31, 2025</t>
        </is>
      </c>
      <c r="C1" s="2" t="inlineStr">
        <is>
          <t>Dec. 31, 2024</t>
        </is>
      </c>
      <c r="D1" s="2" t="inlineStr">
        <is>
          <t>Sep. 17, 2021</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Debt, aggregate principal amount</t>
        </is>
      </c>
      <c r="B3" s="4" t="inlineStr">
        <is>
          <t xml:space="preserve"> </t>
        </is>
      </c>
      <c r="C3" s="4" t="inlineStr">
        <is>
          <t xml:space="preserve"> </t>
        </is>
      </c>
      <c r="D3" s="9" t="n">
        <v>373.8</v>
      </c>
    </row>
    <row r="4">
      <c r="A4" s="4" t="inlineStr">
        <is>
          <t>Debt issuances costs capitalized</t>
        </is>
      </c>
      <c r="B4" s="9" t="n">
        <v>3.6</v>
      </c>
      <c r="C4" s="9" t="n">
        <v>4.2</v>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DataJAR (Details) - DataJAR £ in Millions, $ in Millions</t>
        </is>
      </c>
      <c r="D1" s="2" t="inlineStr">
        <is>
          <t>3 Months Ended</t>
        </is>
      </c>
    </row>
    <row r="2">
      <c r="B2" s="2" t="inlineStr">
        <is>
          <t>Jul. 13, 2023 GBP (£)</t>
        </is>
      </c>
      <c r="C2" s="2" t="inlineStr">
        <is>
          <t>Jul. 13, 2023 USD ($)</t>
        </is>
      </c>
      <c r="D2" s="2" t="inlineStr">
        <is>
          <t>Sep. 30, 2024 GBP (£)</t>
        </is>
      </c>
      <c r="E2" s="2" t="inlineStr">
        <is>
          <t>Sep. 30, 2024 USD ($)</t>
        </is>
      </c>
      <c r="F2" s="2" t="inlineStr">
        <is>
          <t>Mar. 31, 2024 USD ($)</t>
        </is>
      </c>
      <c r="G2" s="2" t="inlineStr">
        <is>
          <t>Jul. 13, 2023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urchase price</t>
        </is>
      </c>
      <c r="B4" s="11" t="n">
        <v>19.3</v>
      </c>
      <c r="C4" s="9" t="n">
        <v>25.1</v>
      </c>
      <c r="D4" s="4" t="inlineStr">
        <is>
          <t xml:space="preserve"> </t>
        </is>
      </c>
      <c r="E4" s="4" t="inlineStr">
        <is>
          <t xml:space="preserve"> </t>
        </is>
      </c>
      <c r="F4" s="4" t="inlineStr">
        <is>
          <t xml:space="preserve"> </t>
        </is>
      </c>
      <c r="G4" s="4" t="inlineStr">
        <is>
          <t xml:space="preserve"> </t>
        </is>
      </c>
    </row>
    <row r="5">
      <c r="A5" s="4" t="inlineStr">
        <is>
          <t>Business combination partial security for post closing indemnification claims</t>
        </is>
      </c>
      <c r="B5" s="12" t="n">
        <v>2.5</v>
      </c>
      <c r="C5" s="9" t="n">
        <v>3.2</v>
      </c>
      <c r="D5" s="4" t="inlineStr">
        <is>
          <t xml:space="preserve"> </t>
        </is>
      </c>
      <c r="E5" s="4" t="inlineStr">
        <is>
          <t xml:space="preserve"> </t>
        </is>
      </c>
      <c r="F5" s="4" t="inlineStr">
        <is>
          <t xml:space="preserve"> </t>
        </is>
      </c>
      <c r="G5" s="4" t="inlineStr">
        <is>
          <t xml:space="preserve"> </t>
        </is>
      </c>
    </row>
    <row r="6">
      <c r="A6" s="4" t="inlineStr">
        <is>
          <t>Contingent consideration, liability</t>
        </is>
      </c>
      <c r="B6" s="11" t="n">
        <v>6.5</v>
      </c>
      <c r="C6" s="4" t="inlineStr">
        <is>
          <t xml:space="preserve"> </t>
        </is>
      </c>
      <c r="D6" s="4" t="inlineStr">
        <is>
          <t xml:space="preserve"> </t>
        </is>
      </c>
      <c r="E6" s="4" t="inlineStr">
        <is>
          <t xml:space="preserve"> </t>
        </is>
      </c>
      <c r="F6" s="4" t="inlineStr">
        <is>
          <t xml:space="preserve"> </t>
        </is>
      </c>
      <c r="G6" s="9" t="n">
        <v>8.4</v>
      </c>
    </row>
    <row r="7">
      <c r="A7" s="4" t="inlineStr">
        <is>
          <t>Recognized compensation expense</t>
        </is>
      </c>
      <c r="B7" s="4" t="inlineStr">
        <is>
          <t xml:space="preserve"> </t>
        </is>
      </c>
      <c r="C7" s="4" t="inlineStr">
        <is>
          <t xml:space="preserve"> </t>
        </is>
      </c>
      <c r="D7" s="4" t="inlineStr">
        <is>
          <t xml:space="preserve"> </t>
        </is>
      </c>
      <c r="E7" s="4" t="inlineStr">
        <is>
          <t xml:space="preserve"> </t>
        </is>
      </c>
      <c r="F7" s="9" t="n">
        <v>2.1</v>
      </c>
      <c r="G7" s="4" t="inlineStr">
        <is>
          <t xml:space="preserve"> </t>
        </is>
      </c>
    </row>
    <row r="8">
      <c r="A8" s="4" t="inlineStr">
        <is>
          <t>Cash payments for contingent consideration</t>
        </is>
      </c>
      <c r="B8" s="4" t="inlineStr">
        <is>
          <t xml:space="preserve"> </t>
        </is>
      </c>
      <c r="C8" s="4" t="inlineStr">
        <is>
          <t xml:space="preserve"> </t>
        </is>
      </c>
      <c r="D8" s="11" t="n">
        <v>6.5</v>
      </c>
      <c r="E8" s="9" t="n">
        <v>8.4</v>
      </c>
      <c r="F8" s="4" t="inlineStr">
        <is>
          <t xml:space="preserve"> </t>
        </is>
      </c>
      <c r="G8" s="4" t="inlineStr">
        <is>
          <t xml:space="preserve"> </t>
        </is>
      </c>
    </row>
  </sheetData>
  <mergeCells count="3">
    <mergeCell ref="B1:C1"/>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ZecOps (Details) - ZecOps - USD ($) $ in Millions</t>
        </is>
      </c>
      <c r="C1" s="2" t="inlineStr">
        <is>
          <t>3 Months Ended</t>
        </is>
      </c>
    </row>
    <row r="2">
      <c r="B2" s="2" t="inlineStr">
        <is>
          <t>Nov. 16, 2022</t>
        </is>
      </c>
      <c r="C2" s="2" t="inlineStr">
        <is>
          <t>Mar. 31, 2025</t>
        </is>
      </c>
      <c r="D2" s="2" t="inlineStr">
        <is>
          <t>Jun. 30, 2024</t>
        </is>
      </c>
    </row>
    <row r="3">
      <c r="A3" s="3" t="inlineStr">
        <is>
          <t>Acquisition</t>
        </is>
      </c>
      <c r="B3" s="4" t="inlineStr">
        <is>
          <t xml:space="preserve"> </t>
        </is>
      </c>
      <c r="C3" s="4" t="inlineStr">
        <is>
          <t xml:space="preserve"> </t>
        </is>
      </c>
      <c r="D3" s="4" t="inlineStr">
        <is>
          <t xml:space="preserve"> </t>
        </is>
      </c>
    </row>
    <row r="4">
      <c r="A4" s="4" t="inlineStr">
        <is>
          <t>Aggregate purchase price</t>
        </is>
      </c>
      <c r="B4" s="9" t="n">
        <v>44.5</v>
      </c>
      <c r="C4" s="4" t="inlineStr">
        <is>
          <t xml:space="preserve"> </t>
        </is>
      </c>
      <c r="D4" s="4" t="inlineStr">
        <is>
          <t xml:space="preserve"> </t>
        </is>
      </c>
    </row>
    <row r="5">
      <c r="A5" s="4" t="inlineStr">
        <is>
          <t>Cash consideration for escrow fund as partial security for post-closing indemnification claims</t>
        </is>
      </c>
      <c r="B5" s="9" t="n">
        <v>7.2</v>
      </c>
      <c r="C5" s="4" t="inlineStr">
        <is>
          <t xml:space="preserve"> </t>
        </is>
      </c>
      <c r="D5" s="4" t="inlineStr">
        <is>
          <t xml:space="preserve"> </t>
        </is>
      </c>
    </row>
    <row r="6">
      <c r="A6" s="4" t="inlineStr">
        <is>
          <t>Escrow amount released</t>
        </is>
      </c>
      <c r="B6" s="4" t="inlineStr">
        <is>
          <t xml:space="preserve"> </t>
        </is>
      </c>
      <c r="C6" s="9" t="n">
        <v>3.6</v>
      </c>
      <c r="D6" s="9" t="n">
        <v>3.6</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Amount of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beginning of period</t>
        </is>
      </c>
      <c r="B4" s="6" t="n">
        <v>882593</v>
      </c>
      <c r="C4" s="6" t="n">
        <v>887121</v>
      </c>
    </row>
    <row r="5">
      <c r="A5" s="4" t="inlineStr">
        <is>
          <t>Foreign currency translation adjustment</t>
        </is>
      </c>
      <c r="B5" s="5" t="n">
        <v>8457</v>
      </c>
      <c r="C5" s="5" t="n">
        <v>-2080</v>
      </c>
    </row>
    <row r="6">
      <c r="A6" s="4" t="inlineStr">
        <is>
          <t>Goodwill, end of period</t>
        </is>
      </c>
      <c r="B6" s="6" t="n">
        <v>891050</v>
      </c>
      <c r="C6" s="6" t="n">
        <v>8850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chedule of Gross Carrying Amount and Accumulated Amortization of Intangible Assets Other Than Goodwill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368714</v>
      </c>
      <c r="C3" s="6" t="n">
        <v>368714</v>
      </c>
    </row>
    <row r="4">
      <c r="A4" s="4" t="inlineStr">
        <is>
          <t>Accumulated Amortization</t>
        </is>
      </c>
      <c r="B4" s="5" t="n">
        <v>223504</v>
      </c>
      <c r="C4" s="5" t="n">
        <v>213546</v>
      </c>
    </row>
    <row r="5">
      <c r="A5" s="4" t="inlineStr">
        <is>
          <t>Foreign Currency Translation</t>
        </is>
      </c>
      <c r="B5" s="5" t="n">
        <v>-5764</v>
      </c>
      <c r="C5" s="5" t="n">
        <v>-7345</v>
      </c>
    </row>
    <row r="6">
      <c r="A6" s="4" t="inlineStr">
        <is>
          <t>Net Carrying Value</t>
        </is>
      </c>
      <c r="B6" s="6" t="n">
        <v>139446</v>
      </c>
      <c r="C6" s="6" t="n">
        <v>147823</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t>
        </is>
      </c>
      <c r="B9" s="4" t="inlineStr">
        <is>
          <t>8 years</t>
        </is>
      </c>
      <c r="C9" s="4" t="inlineStr">
        <is>
          <t>8 years</t>
        </is>
      </c>
    </row>
    <row r="10">
      <c r="A10" s="4" t="inlineStr">
        <is>
          <t>Gross Carrying Value</t>
        </is>
      </c>
      <c r="B10" s="6" t="n">
        <v>34300</v>
      </c>
      <c r="C10" s="6" t="n">
        <v>34300</v>
      </c>
    </row>
    <row r="11">
      <c r="A11" s="4" t="inlineStr">
        <is>
          <t>Accumulated Amortization</t>
        </is>
      </c>
      <c r="B11" s="5" t="n">
        <v>31656</v>
      </c>
      <c r="C11" s="5" t="n">
        <v>30584</v>
      </c>
    </row>
    <row r="12">
      <c r="A12" s="4" t="inlineStr">
        <is>
          <t>Foreign Currency Translation</t>
        </is>
      </c>
      <c r="B12" s="5" t="n">
        <v>0</v>
      </c>
      <c r="C12" s="5" t="n">
        <v>0</v>
      </c>
    </row>
    <row r="13">
      <c r="A13" s="4" t="inlineStr">
        <is>
          <t>Net Carrying Value</t>
        </is>
      </c>
      <c r="B13" s="6" t="n">
        <v>2644</v>
      </c>
      <c r="C13" s="6" t="n">
        <v>3716</v>
      </c>
    </row>
    <row r="14">
      <c r="A14" s="4" t="inlineStr">
        <is>
          <t>Weighted-Average Remaining Useful Life</t>
        </is>
      </c>
      <c r="B14" s="4" t="inlineStr">
        <is>
          <t>7 months 6 days</t>
        </is>
      </c>
      <c r="C14" s="4" t="inlineStr">
        <is>
          <t>9 months 18 days</t>
        </is>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t>
        </is>
      </c>
      <c r="B17" s="6" t="n">
        <v>257308</v>
      </c>
      <c r="C17" s="6" t="n">
        <v>257308</v>
      </c>
    </row>
    <row r="18">
      <c r="A18" s="4" t="inlineStr">
        <is>
          <t>Accumulated Amortization</t>
        </is>
      </c>
      <c r="B18" s="5" t="n">
        <v>147815</v>
      </c>
      <c r="C18" s="5" t="n">
        <v>142131</v>
      </c>
    </row>
    <row r="19">
      <c r="A19" s="4" t="inlineStr">
        <is>
          <t>Foreign Currency Translation</t>
        </is>
      </c>
      <c r="B19" s="5" t="n">
        <v>-1429</v>
      </c>
      <c r="C19" s="5" t="n">
        <v>-1993</v>
      </c>
    </row>
    <row r="20">
      <c r="A20" s="4" t="inlineStr">
        <is>
          <t>Net Carrying Value</t>
        </is>
      </c>
      <c r="B20" s="6" t="n">
        <v>108064</v>
      </c>
      <c r="C20" s="6" t="n">
        <v>113184</v>
      </c>
    </row>
    <row r="21">
      <c r="A21" s="4" t="inlineStr">
        <is>
          <t>Weighted-Average Remaining Useful Life</t>
        </is>
      </c>
      <c r="B21" s="4" t="inlineStr">
        <is>
          <t>5 years</t>
        </is>
      </c>
      <c r="C21" s="4" t="inlineStr">
        <is>
          <t>5 years 3 months 18 days</t>
        </is>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t>
        </is>
      </c>
      <c r="B24" s="4" t="inlineStr">
        <is>
          <t>5 years</t>
        </is>
      </c>
      <c r="C24" s="4" t="inlineStr">
        <is>
          <t>5 years</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t>
        </is>
      </c>
      <c r="B27" s="4" t="inlineStr">
        <is>
          <t>12 years</t>
        </is>
      </c>
      <c r="C27" s="4" t="inlineStr">
        <is>
          <t>12 years</t>
        </is>
      </c>
    </row>
    <row r="28">
      <c r="A28" s="4" t="inlineStr">
        <is>
          <t>Developed 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Value</t>
        </is>
      </c>
      <c r="B30" s="6" t="n">
        <v>75487</v>
      </c>
      <c r="C30" s="6" t="n">
        <v>75487</v>
      </c>
    </row>
    <row r="31">
      <c r="A31" s="4" t="inlineStr">
        <is>
          <t>Accumulated Amortization</t>
        </is>
      </c>
      <c r="B31" s="5" t="n">
        <v>42902</v>
      </c>
      <c r="C31" s="5" t="n">
        <v>39826</v>
      </c>
    </row>
    <row r="32">
      <c r="A32" s="4" t="inlineStr">
        <is>
          <t>Foreign Currency Translation</t>
        </is>
      </c>
      <c r="B32" s="5" t="n">
        <v>-4335</v>
      </c>
      <c r="C32" s="5" t="n">
        <v>-5352</v>
      </c>
    </row>
    <row r="33">
      <c r="A33" s="4" t="inlineStr">
        <is>
          <t>Net Carrying Value</t>
        </is>
      </c>
      <c r="B33" s="6" t="n">
        <v>28250</v>
      </c>
      <c r="C33" s="6" t="n">
        <v>30309</v>
      </c>
    </row>
    <row r="34">
      <c r="A34" s="4" t="inlineStr">
        <is>
          <t>Weighted-Average Remaining Useful Life</t>
        </is>
      </c>
      <c r="B34" s="4" t="inlineStr">
        <is>
          <t>2 years 8 months 12 days</t>
        </is>
      </c>
      <c r="C34" s="4" t="inlineStr">
        <is>
          <t>3 years</t>
        </is>
      </c>
    </row>
    <row r="35">
      <c r="A35" s="4" t="inlineStr">
        <is>
          <t>Developed technology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5 years</t>
        </is>
      </c>
      <c r="C37" s="4" t="inlineStr">
        <is>
          <t>5 years</t>
        </is>
      </c>
    </row>
    <row r="38">
      <c r="A38" s="4" t="inlineStr">
        <is>
          <t>Developed technology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6 years 6 months</t>
        </is>
      </c>
      <c r="C40" s="4" t="inlineStr">
        <is>
          <t>6 years 6 months</t>
        </is>
      </c>
    </row>
    <row r="41">
      <c r="A41" s="4" t="inlineStr">
        <is>
          <t>Non-compet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3 years</t>
        </is>
      </c>
      <c r="C43" s="4" t="inlineStr">
        <is>
          <t>3 years</t>
        </is>
      </c>
    </row>
    <row r="44">
      <c r="A44" s="4" t="inlineStr">
        <is>
          <t>Gross Carrying Value</t>
        </is>
      </c>
      <c r="B44" s="6" t="n">
        <v>1349</v>
      </c>
      <c r="C44" s="6" t="n">
        <v>1349</v>
      </c>
    </row>
    <row r="45">
      <c r="A45" s="4" t="inlineStr">
        <is>
          <t>Accumulated Amortization</t>
        </is>
      </c>
      <c r="B45" s="5" t="n">
        <v>1079</v>
      </c>
      <c r="C45" s="5" t="n">
        <v>967</v>
      </c>
    </row>
    <row r="46">
      <c r="A46" s="4" t="inlineStr">
        <is>
          <t>Foreign Currency Translation</t>
        </is>
      </c>
      <c r="B46" s="5" t="n">
        <v>0</v>
      </c>
      <c r="C46" s="5" t="n">
        <v>0</v>
      </c>
    </row>
    <row r="47">
      <c r="A47" s="4" t="inlineStr">
        <is>
          <t>Net Carrying Value</t>
        </is>
      </c>
      <c r="B47" s="6" t="n">
        <v>270</v>
      </c>
      <c r="C47" s="6" t="n">
        <v>382</v>
      </c>
    </row>
    <row r="48">
      <c r="A48" s="4" t="inlineStr">
        <is>
          <t>Weighted-Average Remaining Useful Life</t>
        </is>
      </c>
      <c r="B48" s="4" t="inlineStr">
        <is>
          <t>7 months 6 days</t>
        </is>
      </c>
      <c r="C48" s="4" t="inlineStr">
        <is>
          <t>9 months 18 days</t>
        </is>
      </c>
    </row>
    <row r="49">
      <c r="A49" s="4" t="inlineStr">
        <is>
          <t>Intellectual property</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fe</t>
        </is>
      </c>
      <c r="B51" s="4" t="inlineStr">
        <is>
          <t>5 years</t>
        </is>
      </c>
      <c r="C51" s="4" t="inlineStr">
        <is>
          <t>5 years</t>
        </is>
      </c>
    </row>
    <row r="52">
      <c r="A52" s="4" t="inlineStr">
        <is>
          <t>Gross Carrying Value</t>
        </is>
      </c>
      <c r="B52" s="6" t="n">
        <v>270</v>
      </c>
      <c r="C52" s="6" t="n">
        <v>270</v>
      </c>
    </row>
    <row r="53">
      <c r="A53" s="4" t="inlineStr">
        <is>
          <t>Accumulated Amortization</t>
        </is>
      </c>
      <c r="B53" s="5" t="n">
        <v>52</v>
      </c>
      <c r="C53" s="5" t="n">
        <v>38</v>
      </c>
    </row>
    <row r="54">
      <c r="A54" s="4" t="inlineStr">
        <is>
          <t>Foreign Currency Translation</t>
        </is>
      </c>
      <c r="B54" s="5" t="n">
        <v>0</v>
      </c>
      <c r="C54" s="5" t="n">
        <v>0</v>
      </c>
    </row>
    <row r="55">
      <c r="A55" s="4" t="inlineStr">
        <is>
          <t>Net Carrying Value</t>
        </is>
      </c>
      <c r="B55" s="6" t="n">
        <v>218</v>
      </c>
      <c r="C55" s="6" t="n">
        <v>232</v>
      </c>
    </row>
    <row r="56">
      <c r="A56" s="4" t="inlineStr">
        <is>
          <t>Weighted-Average Remaining Useful Life</t>
        </is>
      </c>
      <c r="B56" s="4" t="inlineStr">
        <is>
          <t>4 years</t>
        </is>
      </c>
      <c r="C56" s="4" t="inlineStr">
        <is>
          <t>4 years 3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9700000</v>
      </c>
      <c r="C4" s="6" t="n">
        <v>10200000</v>
      </c>
    </row>
    <row r="5">
      <c r="A5" s="4" t="inlineStr">
        <is>
          <t>Impairment of goodwill</t>
        </is>
      </c>
      <c r="B5" s="5" t="n">
        <v>0</v>
      </c>
      <c r="C5" s="5" t="n">
        <v>0</v>
      </c>
    </row>
    <row r="6">
      <c r="A6" s="4" t="inlineStr">
        <is>
          <t>Impairment of intangible assets</t>
        </is>
      </c>
      <c r="B6" s="6" t="n">
        <v>0</v>
      </c>
      <c r="C6"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16054</v>
      </c>
      <c r="C3" s="6" t="n">
        <v>16990</v>
      </c>
    </row>
    <row r="4">
      <c r="A4" s="4" t="inlineStr">
        <is>
          <t>Operating lease, right-of-use asset, statement of financial position</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 liabilities – current</t>
        </is>
      </c>
      <c r="B6" s="6" t="n">
        <v>5307</v>
      </c>
      <c r="C6" s="6" t="n">
        <v>5079</v>
      </c>
    </row>
    <row r="7">
      <c r="A7" s="4" t="inlineStr">
        <is>
          <t>Operating lease, liability, current, statement of financial position</t>
        </is>
      </c>
      <c r="B7" s="4" t="inlineStr">
        <is>
          <t>Accrued liabilities</t>
        </is>
      </c>
      <c r="C7" s="4" t="inlineStr">
        <is>
          <t>Accrued liabilities</t>
        </is>
      </c>
    </row>
    <row r="8">
      <c r="A8" s="4" t="inlineStr">
        <is>
          <t>Operating lease liabilities – non-current</t>
        </is>
      </c>
      <c r="B8" s="6" t="n">
        <v>14926</v>
      </c>
      <c r="C8" s="6" t="n">
        <v>16006</v>
      </c>
    </row>
    <row r="9">
      <c r="A9" s="4" t="inlineStr">
        <is>
          <t>Operating lease, liability, noncurrent, statement of financial position</t>
        </is>
      </c>
      <c r="B9" s="4" t="inlineStr">
        <is>
          <t>Other liabilities</t>
        </is>
      </c>
      <c r="C9" s="4" t="inlineStr">
        <is>
          <t>Other liabilities</t>
        </is>
      </c>
    </row>
    <row r="10">
      <c r="A10" s="4" t="inlineStr">
        <is>
          <t>Total operating lease liabilities</t>
        </is>
      </c>
      <c r="B10" s="6" t="n">
        <v>20233</v>
      </c>
      <c r="C10" s="6" t="n">
        <v>21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29</v>
      </c>
      <c r="C4" s="6" t="n">
        <v>-20524</v>
      </c>
    </row>
    <row r="5">
      <c r="A5" s="3" t="inlineStr">
        <is>
          <t>Other comprehensive income (loss):</t>
        </is>
      </c>
      <c r="B5" s="4" t="inlineStr">
        <is>
          <t xml:space="preserve"> </t>
        </is>
      </c>
      <c r="C5" s="4" t="inlineStr">
        <is>
          <t xml:space="preserve"> </t>
        </is>
      </c>
    </row>
    <row r="6">
      <c r="A6" s="4" t="inlineStr">
        <is>
          <t>Foreign currency translation adjustments</t>
        </is>
      </c>
      <c r="B6" s="5" t="n">
        <v>6315</v>
      </c>
      <c r="C6" s="5" t="n">
        <v>-1812</v>
      </c>
    </row>
    <row r="7">
      <c r="A7" s="4" t="inlineStr">
        <is>
          <t>Total other comprehensive income (loss)</t>
        </is>
      </c>
      <c r="B7" s="5" t="n">
        <v>6315</v>
      </c>
      <c r="C7" s="5" t="n">
        <v>-1812</v>
      </c>
    </row>
    <row r="8">
      <c r="A8" s="4" t="inlineStr">
        <is>
          <t>Comprehensive income (loss)</t>
        </is>
      </c>
      <c r="B8" s="6" t="n">
        <v>6844</v>
      </c>
      <c r="C8" s="6" t="n">
        <v>-2233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iabilities for contingencies</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Balances and Availability of 2026 Notes and 2020 Revolving Credit Facility (Details) - USD ($) $ in Thousands</t>
        </is>
      </c>
      <c r="B1" s="2" t="inlineStr">
        <is>
          <t>Mar. 31, 2025</t>
        </is>
      </c>
      <c r="C1" s="2" t="inlineStr">
        <is>
          <t>Dec. 31, 2024</t>
        </is>
      </c>
      <c r="D1" s="2" t="inlineStr">
        <is>
          <t>Sep. 17, 2021</t>
        </is>
      </c>
    </row>
    <row r="2">
      <c r="A2" s="4" t="inlineStr">
        <is>
          <t>2026 Notes | 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t>
        </is>
      </c>
      <c r="B4" s="6" t="n">
        <v>370146</v>
      </c>
      <c r="C4" s="6" t="n">
        <v>369514</v>
      </c>
      <c r="D4" s="4" t="inlineStr">
        <is>
          <t xml:space="preserve"> </t>
        </is>
      </c>
    </row>
    <row r="5">
      <c r="A5" s="4" t="inlineStr">
        <is>
          <t>Interest Rate</t>
        </is>
      </c>
      <c r="B5" s="13" t="n">
        <v>0.00125</v>
      </c>
      <c r="C5" s="13" t="n">
        <v>0.00125</v>
      </c>
      <c r="D5" s="13" t="n">
        <v>0.00125</v>
      </c>
    </row>
    <row r="6">
      <c r="A6" s="4" t="inlineStr">
        <is>
          <t>2024 Credit Agreement | Line of Credit |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t>
        </is>
      </c>
      <c r="B8" s="6" t="n">
        <v>1143</v>
      </c>
      <c r="C8" s="6" t="n">
        <v>1143</v>
      </c>
      <c r="D8" s="4" t="inlineStr">
        <is>
          <t xml:space="preserve"> </t>
        </is>
      </c>
    </row>
    <row r="9">
      <c r="A9" s="4" t="inlineStr">
        <is>
          <t>Unutilized Amount</t>
        </is>
      </c>
      <c r="B9" s="6" t="n">
        <v>173857</v>
      </c>
      <c r="C9" s="6" t="n">
        <v>173857</v>
      </c>
      <c r="D9" s="4" t="inlineStr">
        <is>
          <t xml:space="preserve"> </t>
        </is>
      </c>
    </row>
    <row r="10">
      <c r="A10" s="4" t="inlineStr">
        <is>
          <t>Interest Rate</t>
        </is>
      </c>
      <c r="B10" s="14" t="n">
        <v>0.015</v>
      </c>
      <c r="C10" s="14" t="n">
        <v>0.015</v>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Debt - Narrative (Details) - 2026 Notes - Convertible Debt $ / shares in Units, $ in Millions</t>
        </is>
      </c>
      <c r="B1" s="2" t="inlineStr">
        <is>
          <t>Sep. 17, 2021 USD ($) $ / shares</t>
        </is>
      </c>
      <c r="C1" s="2" t="inlineStr">
        <is>
          <t>Mar. 31, 2025</t>
        </is>
      </c>
      <c r="D1" s="2" t="inlineStr">
        <is>
          <t>Dec. 31, 2024</t>
        </is>
      </c>
      <c r="E1" s="2" t="inlineStr">
        <is>
          <t>Mar.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aggregate principal amount | $</t>
        </is>
      </c>
      <c r="B3" s="9" t="n">
        <v>373.8</v>
      </c>
      <c r="C3" s="4" t="inlineStr">
        <is>
          <t xml:space="preserve"> </t>
        </is>
      </c>
      <c r="D3" s="4" t="inlineStr">
        <is>
          <t xml:space="preserve"> </t>
        </is>
      </c>
      <c r="E3" s="4" t="inlineStr">
        <is>
          <t xml:space="preserve"> </t>
        </is>
      </c>
    </row>
    <row r="4">
      <c r="A4" s="4" t="inlineStr">
        <is>
          <t>Interest rate (as percent)</t>
        </is>
      </c>
      <c r="B4" s="13" t="n">
        <v>0.00125</v>
      </c>
      <c r="C4" s="13" t="n">
        <v>0.00125</v>
      </c>
      <c r="D4" s="13" t="n">
        <v>0.00125</v>
      </c>
      <c r="E4" s="4" t="inlineStr">
        <is>
          <t xml:space="preserve"> </t>
        </is>
      </c>
    </row>
    <row r="5">
      <c r="A5" s="4" t="inlineStr">
        <is>
          <t>Conversion ratio</t>
        </is>
      </c>
      <c r="B5" s="15" t="n">
        <v>0.0200024</v>
      </c>
      <c r="C5" s="4" t="inlineStr">
        <is>
          <t xml:space="preserve"> </t>
        </is>
      </c>
      <c r="D5" s="4" t="inlineStr">
        <is>
          <t xml:space="preserve"> </t>
        </is>
      </c>
      <c r="E5" s="4" t="inlineStr">
        <is>
          <t xml:space="preserve"> </t>
        </is>
      </c>
    </row>
    <row r="6">
      <c r="A6" s="4" t="inlineStr">
        <is>
          <t>Conversion price (in dollars per share) | $ / shares</t>
        </is>
      </c>
      <c r="B6" s="8" t="n">
        <v>49.99</v>
      </c>
      <c r="C6" s="4" t="inlineStr">
        <is>
          <t xml:space="preserve"> </t>
        </is>
      </c>
      <c r="D6" s="4" t="inlineStr">
        <is>
          <t xml:space="preserve"> </t>
        </is>
      </c>
      <c r="E6" s="4" t="inlineStr">
        <is>
          <t xml:space="preserve"> </t>
        </is>
      </c>
    </row>
    <row r="7">
      <c r="A7" s="4" t="inlineStr">
        <is>
          <t>Effective interest rate (as percent)</t>
        </is>
      </c>
      <c r="B7" s="4" t="inlineStr">
        <is>
          <t xml:space="preserve"> </t>
        </is>
      </c>
      <c r="C7" s="14" t="n">
        <v>0.0081</v>
      </c>
      <c r="D7" s="4" t="inlineStr">
        <is>
          <t xml:space="preserve"> </t>
        </is>
      </c>
      <c r="E7" s="14" t="n">
        <v>0.0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to 2026 Not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issuance costs</t>
        </is>
      </c>
      <c r="B4" s="6" t="n">
        <v>725</v>
      </c>
      <c r="C4" s="6" t="n">
        <v>689</v>
      </c>
    </row>
    <row r="5">
      <c r="A5" s="4" t="inlineStr">
        <is>
          <t>2026 Notes | 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17</v>
      </c>
      <c r="C7" s="5" t="n">
        <v>117</v>
      </c>
    </row>
    <row r="8">
      <c r="A8" s="4" t="inlineStr">
        <is>
          <t>Amortization of issuance costs</t>
        </is>
      </c>
      <c r="B8" s="6" t="n">
        <v>632</v>
      </c>
      <c r="C8" s="6" t="n">
        <v>6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Credit Agreement (Details) - 2024 Credit Agreement - Line of Credit - USD ($)</t>
        </is>
      </c>
      <c r="B1" s="2" t="inlineStr">
        <is>
          <t>Mar. 31, 2025</t>
        </is>
      </c>
      <c r="C1" s="2" t="inlineStr">
        <is>
          <t>Dec. 31, 2024</t>
        </is>
      </c>
      <c r="D1" s="2" t="inlineStr">
        <is>
          <t>May 03, 2024</t>
        </is>
      </c>
    </row>
    <row r="2">
      <c r="A2" s="3" t="inlineStr">
        <is>
          <t>Debt Instrument [Line Items]</t>
        </is>
      </c>
      <c r="B2" s="4" t="inlineStr">
        <is>
          <t xml:space="preserve"> </t>
        </is>
      </c>
      <c r="C2" s="4" t="inlineStr">
        <is>
          <t xml:space="preserve"> </t>
        </is>
      </c>
      <c r="D2" s="4" t="inlineStr">
        <is>
          <t xml:space="preserve"> </t>
        </is>
      </c>
    </row>
    <row r="3">
      <c r="A3" s="4" t="inlineStr">
        <is>
          <t>Debt issuances costs capitalized</t>
        </is>
      </c>
      <c r="B3" s="6" t="n">
        <v>1500000</v>
      </c>
      <c r="C3" s="6" t="n">
        <v>1600000</v>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4" t="inlineStr">
        <is>
          <t xml:space="preserve"> </t>
        </is>
      </c>
      <c r="D6" s="6" t="n">
        <v>175000000</v>
      </c>
    </row>
    <row r="7">
      <c r="A7" s="4" t="inlineStr">
        <is>
          <t>Letter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4" t="inlineStr">
        <is>
          <t xml:space="preserve"> </t>
        </is>
      </c>
      <c r="D9" s="5" t="n">
        <v>40000000</v>
      </c>
    </row>
    <row r="10">
      <c r="A10" s="4" t="inlineStr">
        <is>
          <t>Foreign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5" t="n">
        <v>50000000</v>
      </c>
    </row>
    <row r="13">
      <c r="A13" s="4" t="inlineStr">
        <is>
          <t>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 per incremental loan</t>
        </is>
      </c>
      <c r="B15" s="4" t="inlineStr">
        <is>
          <t xml:space="preserve"> </t>
        </is>
      </c>
      <c r="C15" s="4" t="inlineStr">
        <is>
          <t xml:space="preserve"> </t>
        </is>
      </c>
      <c r="D15" s="6" t="n">
        <v>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4395</v>
      </c>
      <c r="C4" s="6" t="n">
        <v>20579</v>
      </c>
    </row>
    <row r="5">
      <c r="A5" s="4" t="inlineStr">
        <is>
          <t>Sales and marke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7174</v>
      </c>
      <c r="C7" s="5" t="n">
        <v>6389</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6331</v>
      </c>
      <c r="C10" s="5" t="n">
        <v>5431</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7439</v>
      </c>
      <c r="C13" s="5" t="n">
        <v>5719</v>
      </c>
    </row>
    <row r="14">
      <c r="A14" s="4" t="inlineStr">
        <is>
          <t>Subscription | Cost of revenu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5" t="n">
        <v>3061</v>
      </c>
      <c r="C16" s="5" t="n">
        <v>2628</v>
      </c>
    </row>
    <row r="17">
      <c r="A17" s="4" t="inlineStr">
        <is>
          <t>Services | Cost of revenu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390</v>
      </c>
      <c r="C19" s="6" t="n">
        <v>4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Return Target and Service Based Options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Target-based stock options</t>
        </is>
      </c>
      <c r="B3" s="4" t="inlineStr">
        <is>
          <t xml:space="preserve"> </t>
        </is>
      </c>
      <c r="C3" s="4" t="inlineStr">
        <is>
          <t xml:space="preserve"> </t>
        </is>
      </c>
    </row>
    <row r="4">
      <c r="A4" s="3" t="inlineStr">
        <is>
          <t>Options</t>
        </is>
      </c>
      <c r="B4" s="4" t="inlineStr">
        <is>
          <t xml:space="preserve"> </t>
        </is>
      </c>
      <c r="C4" s="4" t="inlineStr">
        <is>
          <t xml:space="preserve"> </t>
        </is>
      </c>
    </row>
    <row r="5">
      <c r="A5" s="4" t="inlineStr">
        <is>
          <t>Outstanding, beginning of period (in shares)</t>
        </is>
      </c>
      <c r="B5" s="5" t="n">
        <v>2265275</v>
      </c>
      <c r="C5" s="4" t="inlineStr">
        <is>
          <t xml:space="preserve"> </t>
        </is>
      </c>
    </row>
    <row r="6">
      <c r="A6" s="4" t="inlineStr">
        <is>
          <t>Exercised (in shares)</t>
        </is>
      </c>
      <c r="B6" s="5" t="n">
        <v>0</v>
      </c>
      <c r="C6" s="4" t="inlineStr">
        <is>
          <t xml:space="preserve"> </t>
        </is>
      </c>
    </row>
    <row r="7">
      <c r="A7" s="4" t="inlineStr">
        <is>
          <t>Outstanding, end of period (in shares)</t>
        </is>
      </c>
      <c r="B7" s="5" t="n">
        <v>2265275</v>
      </c>
      <c r="C7" s="5" t="n">
        <v>2265275</v>
      </c>
    </row>
    <row r="8">
      <c r="A8" s="4" t="inlineStr">
        <is>
          <t>Options exercisable (in shares)</t>
        </is>
      </c>
      <c r="B8" s="5" t="n">
        <v>2265275</v>
      </c>
      <c r="C8" s="4" t="inlineStr">
        <is>
          <t xml:space="preserve"> </t>
        </is>
      </c>
    </row>
    <row r="9">
      <c r="A9" s="4" t="inlineStr">
        <is>
          <t>Vested or expected to vest (in shares)</t>
        </is>
      </c>
      <c r="B9" s="5" t="n">
        <v>2265275</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of period (in dollars per share)</t>
        </is>
      </c>
      <c r="B11" s="8" t="n">
        <v>6.66</v>
      </c>
      <c r="C11" s="4" t="inlineStr">
        <is>
          <t xml:space="preserve"> </t>
        </is>
      </c>
    </row>
    <row r="12">
      <c r="A12" s="4" t="inlineStr">
        <is>
          <t>Exercised (in dollars per share)</t>
        </is>
      </c>
      <c r="B12" s="5" t="n">
        <v>0</v>
      </c>
      <c r="C12" s="4" t="inlineStr">
        <is>
          <t xml:space="preserve"> </t>
        </is>
      </c>
    </row>
    <row r="13">
      <c r="A13" s="4" t="inlineStr">
        <is>
          <t>Outstanding, end of period (in dollars per share)</t>
        </is>
      </c>
      <c r="B13" s="16" t="n">
        <v>6.66</v>
      </c>
      <c r="C13" s="8" t="n">
        <v>6.66</v>
      </c>
    </row>
    <row r="14">
      <c r="A14" s="4" t="inlineStr">
        <is>
          <t>Options exercisable (in dollars per share)</t>
        </is>
      </c>
      <c r="B14" s="16" t="n">
        <v>6.66</v>
      </c>
      <c r="C14" s="4" t="inlineStr">
        <is>
          <t xml:space="preserve"> </t>
        </is>
      </c>
    </row>
    <row r="15">
      <c r="A15" s="4" t="inlineStr">
        <is>
          <t>Vested or expected to vest (in dollars per share)</t>
        </is>
      </c>
      <c r="B15" s="8" t="n">
        <v>6.66</v>
      </c>
      <c r="C15" s="4" t="inlineStr">
        <is>
          <t xml:space="preserve"> </t>
        </is>
      </c>
    </row>
    <row r="16">
      <c r="A16" s="3" t="inlineStr">
        <is>
          <t>Weighted-Average Remaining Contractual Term (Years)</t>
        </is>
      </c>
      <c r="B16" s="4" t="inlineStr">
        <is>
          <t xml:space="preserve"> </t>
        </is>
      </c>
      <c r="C16" s="4" t="inlineStr">
        <is>
          <t xml:space="preserve"> </t>
        </is>
      </c>
    </row>
    <row r="17">
      <c r="A17" s="4" t="inlineStr">
        <is>
          <t>Remaining term, options outstanding (in years)</t>
        </is>
      </c>
      <c r="B17" s="4" t="inlineStr">
        <is>
          <t>3 years 6 months</t>
        </is>
      </c>
      <c r="C17" s="4" t="inlineStr">
        <is>
          <t>3 years 8 months 12 days</t>
        </is>
      </c>
    </row>
    <row r="18">
      <c r="A18" s="4" t="inlineStr">
        <is>
          <t>Remaining term, options exercisable (in years)</t>
        </is>
      </c>
      <c r="B18" s="4" t="inlineStr">
        <is>
          <t>3 years 6 months</t>
        </is>
      </c>
      <c r="C18" s="4" t="inlineStr">
        <is>
          <t xml:space="preserve"> </t>
        </is>
      </c>
    </row>
    <row r="19">
      <c r="A19" s="4" t="inlineStr">
        <is>
          <t>Remaining term, options vested or expected to vest (in years)</t>
        </is>
      </c>
      <c r="B19" s="4" t="inlineStr">
        <is>
          <t>3 years 6 month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12436</v>
      </c>
      <c r="C21" s="6" t="n">
        <v>16740</v>
      </c>
    </row>
    <row r="22">
      <c r="A22" s="4" t="inlineStr">
        <is>
          <t>Exercised</t>
        </is>
      </c>
      <c r="B22" s="5" t="n">
        <v>0</v>
      </c>
      <c r="C22" s="4" t="inlineStr">
        <is>
          <t xml:space="preserve"> </t>
        </is>
      </c>
    </row>
    <row r="23">
      <c r="A23" s="4" t="inlineStr">
        <is>
          <t>Options exercisable</t>
        </is>
      </c>
      <c r="B23" s="5" t="n">
        <v>12436</v>
      </c>
      <c r="C23" s="4" t="inlineStr">
        <is>
          <t xml:space="preserve"> </t>
        </is>
      </c>
    </row>
    <row r="24">
      <c r="A24" s="4" t="inlineStr">
        <is>
          <t>Vested or expected to vest</t>
        </is>
      </c>
      <c r="B24" s="6" t="n">
        <v>12436</v>
      </c>
      <c r="C24" s="4" t="inlineStr">
        <is>
          <t xml:space="preserve"> </t>
        </is>
      </c>
    </row>
    <row r="25">
      <c r="A25" s="4" t="inlineStr">
        <is>
          <t>Service-based stock option</t>
        </is>
      </c>
      <c r="B25" s="4" t="inlineStr">
        <is>
          <t xml:space="preserve"> </t>
        </is>
      </c>
      <c r="C25" s="4" t="inlineStr">
        <is>
          <t xml:space="preserve"> </t>
        </is>
      </c>
    </row>
    <row r="26">
      <c r="A26" s="3" t="inlineStr">
        <is>
          <t>Options</t>
        </is>
      </c>
      <c r="B26" s="4" t="inlineStr">
        <is>
          <t xml:space="preserve"> </t>
        </is>
      </c>
      <c r="C26" s="4" t="inlineStr">
        <is>
          <t xml:space="preserve"> </t>
        </is>
      </c>
    </row>
    <row r="27">
      <c r="A27" s="4" t="inlineStr">
        <is>
          <t>Outstanding, beginning of period (in shares)</t>
        </is>
      </c>
      <c r="B27" s="5" t="n">
        <v>757343</v>
      </c>
      <c r="C27" s="4" t="inlineStr">
        <is>
          <t xml:space="preserve"> </t>
        </is>
      </c>
    </row>
    <row r="28">
      <c r="A28" s="4" t="inlineStr">
        <is>
          <t>Exercised (in shares)</t>
        </is>
      </c>
      <c r="B28" s="5" t="n">
        <v>0</v>
      </c>
      <c r="C28" s="4" t="inlineStr">
        <is>
          <t xml:space="preserve"> </t>
        </is>
      </c>
    </row>
    <row r="29">
      <c r="A29" s="4" t="inlineStr">
        <is>
          <t>Outstanding, end of period (in shares)</t>
        </is>
      </c>
      <c r="B29" s="5" t="n">
        <v>757343</v>
      </c>
      <c r="C29" s="5" t="n">
        <v>757343</v>
      </c>
    </row>
    <row r="30">
      <c r="A30" s="4" t="inlineStr">
        <is>
          <t>Options exercisable (in shares)</t>
        </is>
      </c>
      <c r="B30" s="5" t="n">
        <v>757343</v>
      </c>
      <c r="C30" s="4" t="inlineStr">
        <is>
          <t xml:space="preserve"> </t>
        </is>
      </c>
    </row>
    <row r="31">
      <c r="A31" s="4" t="inlineStr">
        <is>
          <t>Vested or expected to vest (in shares)</t>
        </is>
      </c>
      <c r="B31" s="5" t="n">
        <v>757343</v>
      </c>
      <c r="C31" s="4" t="inlineStr">
        <is>
          <t xml:space="preserve"> </t>
        </is>
      </c>
    </row>
    <row r="32">
      <c r="A32" s="3" t="inlineStr">
        <is>
          <t>Weighted-Average Exercise Price</t>
        </is>
      </c>
      <c r="B32" s="4" t="inlineStr">
        <is>
          <t xml:space="preserve"> </t>
        </is>
      </c>
      <c r="C32" s="4" t="inlineStr">
        <is>
          <t xml:space="preserve"> </t>
        </is>
      </c>
    </row>
    <row r="33">
      <c r="A33" s="4" t="inlineStr">
        <is>
          <t>Outstanding, beginning of period (in dollars per share)</t>
        </is>
      </c>
      <c r="B33" s="8" t="n">
        <v>5.52</v>
      </c>
      <c r="C33" s="4" t="inlineStr">
        <is>
          <t xml:space="preserve"> </t>
        </is>
      </c>
    </row>
    <row r="34">
      <c r="A34" s="4" t="inlineStr">
        <is>
          <t>Exercised (in dollars per share)</t>
        </is>
      </c>
      <c r="B34" s="5" t="n">
        <v>0</v>
      </c>
      <c r="C34" s="4" t="inlineStr">
        <is>
          <t xml:space="preserve"> </t>
        </is>
      </c>
    </row>
    <row r="35">
      <c r="A35" s="4" t="inlineStr">
        <is>
          <t>Outstanding, end of period (in dollars per share)</t>
        </is>
      </c>
      <c r="B35" s="16" t="n">
        <v>5.52</v>
      </c>
      <c r="C35" s="8" t="n">
        <v>5.52</v>
      </c>
    </row>
    <row r="36">
      <c r="A36" s="4" t="inlineStr">
        <is>
          <t>Options exercisable (in dollars per share)</t>
        </is>
      </c>
      <c r="B36" s="16" t="n">
        <v>5.52</v>
      </c>
      <c r="C36" s="4" t="inlineStr">
        <is>
          <t xml:space="preserve"> </t>
        </is>
      </c>
    </row>
    <row r="37">
      <c r="A37" s="4" t="inlineStr">
        <is>
          <t>Vested or expected to vest (in dollars per share)</t>
        </is>
      </c>
      <c r="B37" s="8" t="n">
        <v>5.52</v>
      </c>
      <c r="C37" s="4" t="inlineStr">
        <is>
          <t xml:space="preserve"> </t>
        </is>
      </c>
    </row>
    <row r="38">
      <c r="A38" s="3" t="inlineStr">
        <is>
          <t>Weighted-Average Remaining Contractual Term (Years)</t>
        </is>
      </c>
      <c r="B38" s="4" t="inlineStr">
        <is>
          <t xml:space="preserve"> </t>
        </is>
      </c>
      <c r="C38" s="4" t="inlineStr">
        <is>
          <t xml:space="preserve"> </t>
        </is>
      </c>
    </row>
    <row r="39">
      <c r="A39" s="4" t="inlineStr">
        <is>
          <t>Remaining term, options outstanding (in years)</t>
        </is>
      </c>
      <c r="B39" s="4" t="inlineStr">
        <is>
          <t>2 years 8 months 12 days</t>
        </is>
      </c>
      <c r="C39" s="4" t="inlineStr">
        <is>
          <t>3 years</t>
        </is>
      </c>
    </row>
    <row r="40">
      <c r="A40" s="4" t="inlineStr">
        <is>
          <t>Remaining term, options exercisable (in years)</t>
        </is>
      </c>
      <c r="B40" s="4" t="inlineStr">
        <is>
          <t>2 years 8 months 12 days</t>
        </is>
      </c>
      <c r="C40" s="4" t="inlineStr">
        <is>
          <t xml:space="preserve"> </t>
        </is>
      </c>
    </row>
    <row r="41">
      <c r="A41" s="4" t="inlineStr">
        <is>
          <t>Remaining term, options vested or expected to vest (in years)</t>
        </is>
      </c>
      <c r="B41" s="4" t="inlineStr">
        <is>
          <t>2 years 8 months 12 days</t>
        </is>
      </c>
      <c r="C41" s="4" t="inlineStr">
        <is>
          <t xml:space="preserve"> </t>
        </is>
      </c>
    </row>
    <row r="42">
      <c r="A42" s="3" t="inlineStr">
        <is>
          <t>Aggregate Intrinsic Value (in thousands)</t>
        </is>
      </c>
      <c r="B42" s="4" t="inlineStr">
        <is>
          <t xml:space="preserve"> </t>
        </is>
      </c>
      <c r="C42" s="4" t="inlineStr">
        <is>
          <t xml:space="preserve"> </t>
        </is>
      </c>
    </row>
    <row r="43">
      <c r="A43" s="4" t="inlineStr">
        <is>
          <t>Outstanding</t>
        </is>
      </c>
      <c r="B43" s="6" t="n">
        <v>5025</v>
      </c>
      <c r="C43" s="6" t="n">
        <v>6464</v>
      </c>
    </row>
    <row r="44">
      <c r="A44" s="4" t="inlineStr">
        <is>
          <t>Exercised</t>
        </is>
      </c>
      <c r="B44" s="5" t="n">
        <v>0</v>
      </c>
      <c r="C44" s="4" t="inlineStr">
        <is>
          <t xml:space="preserve"> </t>
        </is>
      </c>
    </row>
    <row r="45">
      <c r="A45" s="4" t="inlineStr">
        <is>
          <t>Options exercisable</t>
        </is>
      </c>
      <c r="B45" s="5" t="n">
        <v>5025</v>
      </c>
      <c r="C45" s="4" t="inlineStr">
        <is>
          <t xml:space="preserve"> </t>
        </is>
      </c>
    </row>
    <row r="46">
      <c r="A46" s="4" t="inlineStr">
        <is>
          <t>Vested or expected to vest</t>
        </is>
      </c>
      <c r="B46" s="6" t="n">
        <v>5025</v>
      </c>
      <c r="C4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RSUs)</t>
        </is>
      </c>
      <c r="B1" s="2" t="inlineStr">
        <is>
          <t>3 Months Ended</t>
        </is>
      </c>
    </row>
    <row r="2">
      <c r="B2" s="2" t="inlineStr">
        <is>
          <t>Mar. 31, 2025 $ / shares shares</t>
        </is>
      </c>
    </row>
    <row r="3">
      <c r="A3" s="3" t="inlineStr">
        <is>
          <t>Units</t>
        </is>
      </c>
      <c r="B3" s="4" t="inlineStr">
        <is>
          <t xml:space="preserve"> </t>
        </is>
      </c>
    </row>
    <row r="4">
      <c r="A4" s="4" t="inlineStr">
        <is>
          <t>Outstanding, beginning of period (in shares) | shares</t>
        </is>
      </c>
      <c r="B4" s="5" t="n">
        <v>11737145</v>
      </c>
    </row>
    <row r="5">
      <c r="A5" s="4" t="inlineStr">
        <is>
          <t>Granted (in shares) | shares</t>
        </is>
      </c>
      <c r="B5" s="5" t="n">
        <v>6668999</v>
      </c>
    </row>
    <row r="6">
      <c r="A6" s="4" t="inlineStr">
        <is>
          <t>Vested (in shares) | shares</t>
        </is>
      </c>
      <c r="B6" s="5" t="n">
        <v>-2424209</v>
      </c>
    </row>
    <row r="7">
      <c r="A7" s="4" t="inlineStr">
        <is>
          <t>Forfeited (in shares) | shares</t>
        </is>
      </c>
      <c r="B7" s="5" t="n">
        <v>-211955</v>
      </c>
    </row>
    <row r="8">
      <c r="A8" s="4" t="inlineStr">
        <is>
          <t>Outstanding, end of period (in shares) | shares</t>
        </is>
      </c>
      <c r="B8" s="5" t="n">
        <v>15769980</v>
      </c>
    </row>
    <row r="9">
      <c r="A9" s="3" t="inlineStr">
        <is>
          <t>Weighted-Average Grant Date Fair Value (per share)</t>
        </is>
      </c>
      <c r="B9" s="4" t="inlineStr">
        <is>
          <t xml:space="preserve"> </t>
        </is>
      </c>
    </row>
    <row r="10">
      <c r="A10" s="4" t="inlineStr">
        <is>
          <t>Outstanding, beginning of period (in dollars per share) | $ / shares</t>
        </is>
      </c>
      <c r="B10" s="8" t="n">
        <v>20.73</v>
      </c>
    </row>
    <row r="11">
      <c r="A11" s="4" t="inlineStr">
        <is>
          <t>Granted (in dollars per share) | $ / shares</t>
        </is>
      </c>
      <c r="B11" s="16" t="n">
        <v>13.2</v>
      </c>
    </row>
    <row r="12">
      <c r="A12" s="4" t="inlineStr">
        <is>
          <t>Vested (in dollars per share) | $ / shares</t>
        </is>
      </c>
      <c r="B12" s="16" t="n">
        <v>20.38</v>
      </c>
    </row>
    <row r="13">
      <c r="A13" s="4" t="inlineStr">
        <is>
          <t>Forfeited (in dollars per share) | $ / shares</t>
        </is>
      </c>
      <c r="B13" s="16" t="n">
        <v>20.87</v>
      </c>
    </row>
    <row r="14">
      <c r="A14" s="4" t="inlineStr">
        <is>
          <t>Outstanding, end of period (in dollars per share) | $ / shares</t>
        </is>
      </c>
      <c r="B14" s="8" t="n">
        <v>17.5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Narrative (Details) - Restricted Stock Units (RSUs) $ in Million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expense, RSUs</t>
        </is>
      </c>
      <c r="B4" s="9" t="n">
        <v>236.8</v>
      </c>
    </row>
    <row r="5">
      <c r="A5" s="4" t="inlineStr">
        <is>
          <t>Weighted average period over which unrecognized compensation expense would be recognized (in years)</t>
        </is>
      </c>
      <c r="B5" s="4" t="inlineStr">
        <is>
          <t>3 years</t>
        </is>
      </c>
    </row>
    <row r="6">
      <c r="A6" s="4" t="inlineStr">
        <is>
          <t>Fair value of RSUs vested</t>
        </is>
      </c>
      <c r="B6" s="9" t="n">
        <v>49.4</v>
      </c>
    </row>
    <row r="7">
      <c r="A7" s="4" t="inlineStr">
        <is>
          <t>Omnibus Incentive Plan 2020</t>
        </is>
      </c>
      <c r="B7" s="4" t="inlineStr">
        <is>
          <t xml:space="preserve"> </t>
        </is>
      </c>
    </row>
    <row r="8">
      <c r="A8" s="3" t="inlineStr">
        <is>
          <t>Share-based Compensation Arrangement by Share-based Payment Award [Line Items]</t>
        </is>
      </c>
      <c r="B8" s="4" t="inlineStr">
        <is>
          <t xml:space="preserve"> </t>
        </is>
      </c>
    </row>
    <row r="9">
      <c r="A9" s="4" t="inlineStr">
        <is>
          <t>Vesting period (in years)</t>
        </is>
      </c>
      <c r="B9"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529</v>
      </c>
      <c r="C4" s="6" t="n">
        <v>-20524</v>
      </c>
    </row>
    <row r="5">
      <c r="A5" s="3" t="inlineStr">
        <is>
          <t>Denominator:</t>
        </is>
      </c>
      <c r="B5" s="4" t="inlineStr">
        <is>
          <t xml:space="preserve"> </t>
        </is>
      </c>
      <c r="C5" s="4" t="inlineStr">
        <is>
          <t xml:space="preserve"> </t>
        </is>
      </c>
    </row>
    <row r="6">
      <c r="A6" s="4" t="inlineStr">
        <is>
          <t>Weighted‑average shares used to compute net income (loss) per share, basic (in shares)</t>
        </is>
      </c>
      <c r="B6" s="5" t="n">
        <v>129845214</v>
      </c>
      <c r="C6" s="5" t="n">
        <v>127292097</v>
      </c>
    </row>
    <row r="7">
      <c r="A7" s="4" t="inlineStr">
        <is>
          <t>Weighted-average effect of potentially dilutive securities (in shares)</t>
        </is>
      </c>
      <c r="B7" s="5" t="n">
        <v>10228109</v>
      </c>
      <c r="C7" s="5" t="n">
        <v>0</v>
      </c>
    </row>
    <row r="8">
      <c r="A8" s="4" t="inlineStr">
        <is>
          <t>Weighted‑average shares used to compute net income (loss) per share, diluted (in shares)</t>
        </is>
      </c>
      <c r="B8" s="5" t="n">
        <v>140073323</v>
      </c>
      <c r="C8" s="5" t="n">
        <v>127292097</v>
      </c>
    </row>
    <row r="9">
      <c r="A9" s="4" t="inlineStr">
        <is>
          <t>Net income (loss) per share, basic (in dollars per share)</t>
        </is>
      </c>
      <c r="B9" s="6" t="n">
        <v>0</v>
      </c>
      <c r="C9" s="8" t="n">
        <v>-0.16</v>
      </c>
    </row>
    <row r="10">
      <c r="A10" s="4" t="inlineStr">
        <is>
          <t>Net income (loss) per share, diluted (in dollars per share)</t>
        </is>
      </c>
      <c r="B10" s="6" t="n">
        <v>0</v>
      </c>
      <c r="C10" s="8" t="n">
        <v>-0.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3</t>
        </is>
      </c>
      <c r="B2" s="4" t="inlineStr">
        <is>
          <t xml:space="preserve"> </t>
        </is>
      </c>
      <c r="C2" s="5" t="n">
        <v>126938102</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717547</v>
      </c>
      <c r="C3" s="6" t="n">
        <v>126</v>
      </c>
      <c r="D3" s="6" t="n">
        <v>0</v>
      </c>
      <c r="E3" s="6" t="n">
        <v>1162993</v>
      </c>
      <c r="F3" s="6" t="n">
        <v>-26777</v>
      </c>
      <c r="G3" s="6" t="n">
        <v>-4187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47583</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280</v>
      </c>
      <c r="C6" s="4" t="inlineStr">
        <is>
          <t xml:space="preserve"> </t>
        </is>
      </c>
      <c r="D6" s="4" t="inlineStr">
        <is>
          <t xml:space="preserve"> </t>
        </is>
      </c>
      <c r="E6" s="5" t="n">
        <v>280</v>
      </c>
      <c r="F6" s="4" t="inlineStr">
        <is>
          <t xml:space="preserve"> </t>
        </is>
      </c>
      <c r="G6" s="4" t="inlineStr">
        <is>
          <t xml:space="preserve"> </t>
        </is>
      </c>
    </row>
    <row r="7">
      <c r="A7" s="4" t="inlineStr">
        <is>
          <t>Vesting of restricted stock units (in shares)</t>
        </is>
      </c>
      <c r="B7" s="4" t="inlineStr">
        <is>
          <t xml:space="preserve"> </t>
        </is>
      </c>
      <c r="C7" s="5" t="n">
        <v>1347681</v>
      </c>
      <c r="D7" s="4" t="inlineStr">
        <is>
          <t xml:space="preserve"> </t>
        </is>
      </c>
      <c r="E7" s="4" t="inlineStr">
        <is>
          <t xml:space="preserve"> </t>
        </is>
      </c>
      <c r="F7" s="4" t="inlineStr">
        <is>
          <t xml:space="preserve"> </t>
        </is>
      </c>
      <c r="G7" s="4" t="inlineStr">
        <is>
          <t xml:space="preserve"> </t>
        </is>
      </c>
    </row>
    <row r="8">
      <c r="A8" s="4" t="inlineStr">
        <is>
          <t>Stock-based compensation</t>
        </is>
      </c>
      <c r="B8" s="5" t="n">
        <v>20579</v>
      </c>
      <c r="C8" s="4" t="inlineStr">
        <is>
          <t xml:space="preserve"> </t>
        </is>
      </c>
      <c r="D8" s="4" t="inlineStr">
        <is>
          <t xml:space="preserve"> </t>
        </is>
      </c>
      <c r="E8" s="5" t="n">
        <v>20579</v>
      </c>
      <c r="F8" s="4" t="inlineStr">
        <is>
          <t xml:space="preserve"> </t>
        </is>
      </c>
      <c r="G8" s="4" t="inlineStr">
        <is>
          <t xml:space="preserve"> </t>
        </is>
      </c>
    </row>
    <row r="9">
      <c r="A9" s="4" t="inlineStr">
        <is>
          <t>Foreign currency translation adjustments</t>
        </is>
      </c>
      <c r="B9" s="5" t="n">
        <v>-1812</v>
      </c>
      <c r="C9" s="4" t="inlineStr">
        <is>
          <t xml:space="preserve"> </t>
        </is>
      </c>
      <c r="D9" s="4" t="inlineStr">
        <is>
          <t xml:space="preserve"> </t>
        </is>
      </c>
      <c r="E9" s="4" t="inlineStr">
        <is>
          <t xml:space="preserve"> </t>
        </is>
      </c>
      <c r="F9" s="5" t="n">
        <v>-1812</v>
      </c>
      <c r="G9" s="4" t="inlineStr">
        <is>
          <t xml:space="preserve"> </t>
        </is>
      </c>
    </row>
    <row r="10">
      <c r="A10" s="4" t="inlineStr">
        <is>
          <t>Net income (loss)</t>
        </is>
      </c>
      <c r="B10" s="5" t="n">
        <v>-20524</v>
      </c>
      <c r="C10" s="4" t="inlineStr">
        <is>
          <t xml:space="preserve"> </t>
        </is>
      </c>
      <c r="D10" s="4" t="inlineStr">
        <is>
          <t xml:space="preserve"> </t>
        </is>
      </c>
      <c r="E10" s="4" t="inlineStr">
        <is>
          <t xml:space="preserve"> </t>
        </is>
      </c>
      <c r="F10" s="4" t="inlineStr">
        <is>
          <t xml:space="preserve"> </t>
        </is>
      </c>
      <c r="G10" s="5" t="n">
        <v>-20524</v>
      </c>
    </row>
    <row r="11">
      <c r="A11" s="4" t="inlineStr">
        <is>
          <t>Ending balance (in shares) at Mar. 31, 2024</t>
        </is>
      </c>
      <c r="B11" s="4" t="inlineStr">
        <is>
          <t xml:space="preserve"> </t>
        </is>
      </c>
      <c r="C11" s="5" t="n">
        <v>128333366</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5" t="n">
        <v>716070</v>
      </c>
      <c r="C12" s="6" t="n">
        <v>126</v>
      </c>
      <c r="D12" s="5" t="n">
        <v>0</v>
      </c>
      <c r="E12" s="5" t="n">
        <v>1183852</v>
      </c>
      <c r="F12" s="5" t="n">
        <v>-28589</v>
      </c>
      <c r="G12" s="5" t="n">
        <v>-439319</v>
      </c>
    </row>
    <row r="13">
      <c r="A13" s="4" t="inlineStr">
        <is>
          <t>Beginning balance (in shares) at Dec. 31, 2024</t>
        </is>
      </c>
      <c r="B13" s="4" t="inlineStr">
        <is>
          <t xml:space="preserve"> </t>
        </is>
      </c>
      <c r="C13" s="5" t="n">
        <v>129332030</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5" t="n">
        <v>715983</v>
      </c>
      <c r="C14" s="6" t="n">
        <v>125</v>
      </c>
      <c r="D14" s="5" t="n">
        <v>-741</v>
      </c>
      <c r="E14" s="5" t="n">
        <v>1269264</v>
      </c>
      <c r="F14" s="5" t="n">
        <v>-30060</v>
      </c>
      <c r="G14" s="5" t="n">
        <v>-52260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of restricted stock units (in shares)</t>
        </is>
      </c>
      <c r="B16" s="4" t="inlineStr">
        <is>
          <t xml:space="preserve"> </t>
        </is>
      </c>
      <c r="C16" s="5" t="n">
        <v>2424209</v>
      </c>
      <c r="D16" s="4" t="inlineStr">
        <is>
          <t xml:space="preserve"> </t>
        </is>
      </c>
      <c r="E16" s="4" t="inlineStr">
        <is>
          <t xml:space="preserve"> </t>
        </is>
      </c>
      <c r="F16" s="4" t="inlineStr">
        <is>
          <t xml:space="preserve"> </t>
        </is>
      </c>
      <c r="G16" s="4" t="inlineStr">
        <is>
          <t xml:space="preserve"> </t>
        </is>
      </c>
    </row>
    <row r="17">
      <c r="A17" s="4" t="inlineStr">
        <is>
          <t>Vesting of restricted stock units</t>
        </is>
      </c>
      <c r="B17" s="5" t="n">
        <v>0</v>
      </c>
      <c r="C17" s="4" t="inlineStr">
        <is>
          <t xml:space="preserve"> </t>
        </is>
      </c>
      <c r="D17" s="5" t="n">
        <v>741</v>
      </c>
      <c r="E17" s="5" t="n">
        <v>-741</v>
      </c>
      <c r="F17" s="4" t="inlineStr">
        <is>
          <t xml:space="preserve"> </t>
        </is>
      </c>
      <c r="G17" s="4" t="inlineStr">
        <is>
          <t xml:space="preserve"> </t>
        </is>
      </c>
    </row>
    <row r="18">
      <c r="A18" s="4" t="inlineStr">
        <is>
          <t>Stock-based compensation</t>
        </is>
      </c>
      <c r="B18" s="5" t="n">
        <v>24395</v>
      </c>
      <c r="C18" s="4" t="inlineStr">
        <is>
          <t xml:space="preserve"> </t>
        </is>
      </c>
      <c r="D18" s="4" t="inlineStr">
        <is>
          <t xml:space="preserve"> </t>
        </is>
      </c>
      <c r="E18" s="5" t="n">
        <v>24395</v>
      </c>
      <c r="F18" s="4" t="inlineStr">
        <is>
          <t xml:space="preserve"> </t>
        </is>
      </c>
      <c r="G18" s="4" t="inlineStr">
        <is>
          <t xml:space="preserve"> </t>
        </is>
      </c>
    </row>
    <row r="19">
      <c r="A19" s="4" t="inlineStr">
        <is>
          <t>Foreign currency translation adjustments</t>
        </is>
      </c>
      <c r="B19" s="5" t="n">
        <v>6315</v>
      </c>
      <c r="C19" s="4" t="inlineStr">
        <is>
          <t xml:space="preserve"> </t>
        </is>
      </c>
      <c r="D19" s="4" t="inlineStr">
        <is>
          <t xml:space="preserve"> </t>
        </is>
      </c>
      <c r="E19" s="4" t="inlineStr">
        <is>
          <t xml:space="preserve"> </t>
        </is>
      </c>
      <c r="F19" s="5" t="n">
        <v>6315</v>
      </c>
      <c r="G19" s="4" t="inlineStr">
        <is>
          <t xml:space="preserve"> </t>
        </is>
      </c>
    </row>
    <row r="20">
      <c r="A20" s="4" t="inlineStr">
        <is>
          <t>Net income (loss)</t>
        </is>
      </c>
      <c r="B20" s="5" t="n">
        <v>529</v>
      </c>
      <c r="C20" s="4" t="inlineStr">
        <is>
          <t xml:space="preserve"> </t>
        </is>
      </c>
      <c r="D20" s="4" t="inlineStr">
        <is>
          <t xml:space="preserve"> </t>
        </is>
      </c>
      <c r="E20" s="4" t="inlineStr">
        <is>
          <t xml:space="preserve"> </t>
        </is>
      </c>
      <c r="F20" s="4" t="inlineStr">
        <is>
          <t xml:space="preserve"> </t>
        </is>
      </c>
      <c r="G20" s="5" t="n">
        <v>529</v>
      </c>
    </row>
    <row r="21">
      <c r="A21" s="4" t="inlineStr">
        <is>
          <t>Ending balance (in shares) at Mar. 31, 2025</t>
        </is>
      </c>
      <c r="B21" s="4" t="inlineStr">
        <is>
          <t xml:space="preserve"> </t>
        </is>
      </c>
      <c r="C21" s="5" t="n">
        <v>131756239</v>
      </c>
      <c r="D21" s="4" t="inlineStr">
        <is>
          <t xml:space="preserve"> </t>
        </is>
      </c>
      <c r="E21" s="4" t="inlineStr">
        <is>
          <t xml:space="preserve"> </t>
        </is>
      </c>
      <c r="F21" s="4" t="inlineStr">
        <is>
          <t xml:space="preserve"> </t>
        </is>
      </c>
      <c r="G21" s="4" t="inlineStr">
        <is>
          <t xml:space="preserve"> </t>
        </is>
      </c>
    </row>
    <row r="22">
      <c r="A22" s="4" t="inlineStr">
        <is>
          <t>Ending balance at Mar. 31, 2025</t>
        </is>
      </c>
      <c r="B22" s="6" t="n">
        <v>747222</v>
      </c>
      <c r="C22" s="6" t="n">
        <v>125</v>
      </c>
      <c r="D22" s="6" t="n">
        <v>0</v>
      </c>
      <c r="E22" s="6" t="n">
        <v>1292918</v>
      </c>
      <c r="F22" s="6" t="n">
        <v>-23745</v>
      </c>
      <c r="G22" s="6" t="n">
        <v>-5220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ecurities Excluded from Computation of Diluted Weighted-Averag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in shares)</t>
        </is>
      </c>
      <c r="B4" s="5" t="n">
        <v>2329086</v>
      </c>
      <c r="C4" s="5" t="n">
        <v>24699246</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in shares)</t>
        </is>
      </c>
      <c r="B7" s="5" t="n">
        <v>0</v>
      </c>
      <c r="C7" s="5" t="n">
        <v>359592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in shares)</t>
        </is>
      </c>
      <c r="B10" s="5" t="n">
        <v>2329086</v>
      </c>
      <c r="C10" s="5" t="n">
        <v>13409972</v>
      </c>
    </row>
    <row r="11">
      <c r="A11" s="4" t="inlineStr">
        <is>
          <t>Shares related to the 2026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 (in shares)</t>
        </is>
      </c>
      <c r="B13" s="5" t="n">
        <v>0</v>
      </c>
      <c r="C13" s="5" t="n">
        <v>7475897</v>
      </c>
    </row>
    <row r="14">
      <c r="A14" s="4" t="inlineStr">
        <is>
          <t>Shares committ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ecurities (in shares)</t>
        </is>
      </c>
      <c r="B16" s="5" t="n">
        <v>0</v>
      </c>
      <c r="C16" s="5" t="n">
        <v>21745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 benefit (provision)</t>
        </is>
      </c>
      <c r="B4" s="6" t="n">
        <v>353</v>
      </c>
      <c r="C4" s="6" t="n">
        <v>-19481</v>
      </c>
    </row>
    <row r="5">
      <c r="A5" s="4" t="inlineStr">
        <is>
          <t>Income tax benefit (provision)</t>
        </is>
      </c>
      <c r="B5" s="6" t="n">
        <v>176</v>
      </c>
      <c r="C5" s="6" t="n">
        <v>-1043</v>
      </c>
    </row>
    <row r="6">
      <c r="A6" s="4" t="inlineStr">
        <is>
          <t>Effective tax rate (as percent)</t>
        </is>
      </c>
      <c r="B6" s="4" t="inlineStr">
        <is>
          <t>(49.90%)</t>
        </is>
      </c>
      <c r="C6" s="4" t="inlineStr">
        <is>
          <t>(5.40%)</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Segment Reporting Inform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t>
        </is>
      </c>
      <c r="B4" s="6" t="n">
        <v>167621</v>
      </c>
      <c r="C4" s="6" t="n">
        <v>152123</v>
      </c>
    </row>
    <row r="5">
      <c r="A5" s="3" t="inlineStr">
        <is>
          <t>Less:</t>
        </is>
      </c>
      <c r="B5" s="4" t="inlineStr">
        <is>
          <t xml:space="preserve"> </t>
        </is>
      </c>
      <c r="C5" s="4" t="inlineStr">
        <is>
          <t xml:space="preserve"> </t>
        </is>
      </c>
    </row>
    <row r="6">
      <c r="A6" s="4" t="inlineStr">
        <is>
          <t>Loss from operations</t>
        </is>
      </c>
      <c r="B6" s="5" t="n">
        <v>-4156</v>
      </c>
      <c r="C6" s="5" t="n">
        <v>-21109</v>
      </c>
    </row>
    <row r="7">
      <c r="A7" s="3" t="inlineStr">
        <is>
          <t>Adjustments and reconciling items:</t>
        </is>
      </c>
      <c r="B7" s="4" t="inlineStr">
        <is>
          <t xml:space="preserve"> </t>
        </is>
      </c>
      <c r="C7" s="4" t="inlineStr">
        <is>
          <t xml:space="preserve"> </t>
        </is>
      </c>
    </row>
    <row r="8">
      <c r="A8" s="4" t="inlineStr">
        <is>
          <t>Stock-based compensation</t>
        </is>
      </c>
      <c r="B8" s="5" t="n">
        <v>24395</v>
      </c>
      <c r="C8" s="5" t="n">
        <v>20579</v>
      </c>
    </row>
    <row r="9">
      <c r="A9" s="4" t="inlineStr">
        <is>
          <t>Reportable Segment</t>
        </is>
      </c>
      <c r="B9" s="4" t="inlineStr">
        <is>
          <t xml:space="preserve"> </t>
        </is>
      </c>
      <c r="C9" s="4" t="inlineStr">
        <is>
          <t xml:space="preserve"> </t>
        </is>
      </c>
    </row>
    <row r="10">
      <c r="A10" s="3" t="inlineStr">
        <is>
          <t>Less:</t>
        </is>
      </c>
      <c r="B10" s="4" t="inlineStr">
        <is>
          <t xml:space="preserve"> </t>
        </is>
      </c>
      <c r="C10" s="4" t="inlineStr">
        <is>
          <t xml:space="preserve"> </t>
        </is>
      </c>
    </row>
    <row r="11">
      <c r="A11" s="4" t="inlineStr">
        <is>
          <t>Loss from operations</t>
        </is>
      </c>
      <c r="B11" s="5" t="n">
        <v>-4156</v>
      </c>
      <c r="C11" s="5" t="n">
        <v>-21109</v>
      </c>
    </row>
    <row r="12">
      <c r="A12" s="4" t="inlineStr">
        <is>
          <t>Operating Segments | Reportable Segment</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t>
        </is>
      </c>
      <c r="B14" s="5" t="n">
        <v>167621</v>
      </c>
      <c r="C14" s="5" t="n">
        <v>152123</v>
      </c>
    </row>
    <row r="15">
      <c r="A15" s="3" t="inlineStr">
        <is>
          <t>Less:</t>
        </is>
      </c>
      <c r="B15" s="4" t="inlineStr">
        <is>
          <t xml:space="preserve"> </t>
        </is>
      </c>
      <c r="C15" s="4" t="inlineStr">
        <is>
          <t xml:space="preserve"> </t>
        </is>
      </c>
    </row>
    <row r="16">
      <c r="A16" s="4" t="inlineStr">
        <is>
          <t>Adjusted cost of revenue</t>
        </is>
      </c>
      <c r="B16" s="5" t="n">
        <v>30427</v>
      </c>
      <c r="C16" s="5" t="n">
        <v>28458</v>
      </c>
    </row>
    <row r="17">
      <c r="A17" s="4" t="inlineStr">
        <is>
          <t>Adjusted sales and marketing expense</t>
        </is>
      </c>
      <c r="B17" s="5" t="n">
        <v>51363</v>
      </c>
      <c r="C17" s="5" t="n">
        <v>52211</v>
      </c>
    </row>
    <row r="18">
      <c r="A18" s="4" t="inlineStr">
        <is>
          <t>Adjusted research and development expense</t>
        </is>
      </c>
      <c r="B18" s="5" t="n">
        <v>28339</v>
      </c>
      <c r="C18" s="5" t="n">
        <v>27612</v>
      </c>
    </row>
    <row r="19">
      <c r="A19" s="4" t="inlineStr">
        <is>
          <t>Adjusted general and administrative expense</t>
        </is>
      </c>
      <c r="B19" s="5" t="n">
        <v>19850</v>
      </c>
      <c r="C19" s="5" t="n">
        <v>21710</v>
      </c>
    </row>
    <row r="20">
      <c r="A20" s="4" t="inlineStr">
        <is>
          <t>Loss from operations</t>
        </is>
      </c>
      <c r="B20" s="5" t="n">
        <v>37642</v>
      </c>
      <c r="C20" s="5" t="n">
        <v>22132</v>
      </c>
    </row>
    <row r="21">
      <c r="A21" s="4" t="inlineStr">
        <is>
          <t>Segment Reporting, Reconciling Item, Excluding Corporate Nonsegment | Reportable Segment</t>
        </is>
      </c>
      <c r="B21" s="4" t="inlineStr">
        <is>
          <t xml:space="preserve"> </t>
        </is>
      </c>
      <c r="C21" s="4" t="inlineStr">
        <is>
          <t xml:space="preserve"> </t>
        </is>
      </c>
    </row>
    <row r="22">
      <c r="A22" s="3" t="inlineStr">
        <is>
          <t>Adjustments and reconciling items:</t>
        </is>
      </c>
      <c r="B22" s="4" t="inlineStr">
        <is>
          <t xml:space="preserve"> </t>
        </is>
      </c>
      <c r="C22" s="4" t="inlineStr">
        <is>
          <t xml:space="preserve"> </t>
        </is>
      </c>
    </row>
    <row r="23">
      <c r="A23" s="4" t="inlineStr">
        <is>
          <t>Amortization expense</t>
        </is>
      </c>
      <c r="B23" s="5" t="n">
        <v>9689</v>
      </c>
      <c r="C23" s="5" t="n">
        <v>10210</v>
      </c>
    </row>
    <row r="24">
      <c r="A24" s="4" t="inlineStr">
        <is>
          <t>Stock-based compensation</t>
        </is>
      </c>
      <c r="B24" s="5" t="n">
        <v>24395</v>
      </c>
      <c r="C24" s="5" t="n">
        <v>20579</v>
      </c>
    </row>
    <row r="25">
      <c r="A25" s="4" t="inlineStr">
        <is>
          <t>Acquisition-related expense</t>
        </is>
      </c>
      <c r="B25" s="5" t="n">
        <v>2054</v>
      </c>
      <c r="C25" s="5" t="n">
        <v>2388</v>
      </c>
    </row>
    <row r="26">
      <c r="A26" s="4" t="inlineStr">
        <is>
          <t>Payroll taxes related to stock-based compensation</t>
        </is>
      </c>
      <c r="B26" s="5" t="n">
        <v>1875</v>
      </c>
      <c r="C26" s="5" t="n">
        <v>1288</v>
      </c>
    </row>
    <row r="27">
      <c r="A27" s="4" t="inlineStr">
        <is>
          <t>System transformation costs</t>
        </is>
      </c>
      <c r="B27" s="5" t="n">
        <v>3229</v>
      </c>
      <c r="C27" s="5" t="n">
        <v>1869</v>
      </c>
    </row>
    <row r="28">
      <c r="A28" s="4" t="inlineStr">
        <is>
          <t>Restructuring and other cost optimization charges</t>
        </is>
      </c>
      <c r="B28" s="5" t="n">
        <v>556</v>
      </c>
      <c r="C28" s="5" t="n">
        <v>7104</v>
      </c>
    </row>
    <row r="29">
      <c r="A29" s="4" t="inlineStr">
        <is>
          <t>Extraordinary legal settlements and non-recurring litigation costs</t>
        </is>
      </c>
      <c r="B29" s="6" t="n">
        <v>0</v>
      </c>
      <c r="C29" s="6" t="n">
        <v>-19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ic Region (Details) - USD ($) $ in Thousands</t>
        </is>
      </c>
      <c r="B1" s="2" t="inlineStr">
        <is>
          <t>3 Months Ended</t>
        </is>
      </c>
    </row>
    <row r="2">
      <c r="B2" s="2" t="inlineStr">
        <is>
          <t>Mar. 31, 2025</t>
        </is>
      </c>
      <c r="C2" s="2" t="inlineStr">
        <is>
          <t>Mar. 31, 2024</t>
        </is>
      </c>
    </row>
    <row r="3">
      <c r="A3" s="3" t="inlineStr">
        <is>
          <t>Non-subscription revenue</t>
        </is>
      </c>
      <c r="B3" s="4" t="inlineStr">
        <is>
          <t xml:space="preserve"> </t>
        </is>
      </c>
      <c r="C3" s="4" t="inlineStr">
        <is>
          <t xml:space="preserve"> </t>
        </is>
      </c>
    </row>
    <row r="4">
      <c r="A4" s="4" t="inlineStr">
        <is>
          <t>Revenue</t>
        </is>
      </c>
      <c r="B4" s="6" t="n">
        <v>167621</v>
      </c>
      <c r="C4" s="6" t="n">
        <v>152123</v>
      </c>
    </row>
    <row r="5">
      <c r="A5" s="4" t="inlineStr">
        <is>
          <t>The Americas</t>
        </is>
      </c>
      <c r="B5" s="4" t="inlineStr">
        <is>
          <t xml:space="preserve"> </t>
        </is>
      </c>
      <c r="C5" s="4" t="inlineStr">
        <is>
          <t xml:space="preserve"> </t>
        </is>
      </c>
    </row>
    <row r="6">
      <c r="A6" s="3" t="inlineStr">
        <is>
          <t>Non-subscription revenue</t>
        </is>
      </c>
      <c r="B6" s="4" t="inlineStr">
        <is>
          <t xml:space="preserve"> </t>
        </is>
      </c>
      <c r="C6" s="4" t="inlineStr">
        <is>
          <t xml:space="preserve"> </t>
        </is>
      </c>
    </row>
    <row r="7">
      <c r="A7" s="4" t="inlineStr">
        <is>
          <t>Revenue</t>
        </is>
      </c>
      <c r="B7" s="5" t="n">
        <v>109256</v>
      </c>
      <c r="C7" s="5" t="n">
        <v>101616</v>
      </c>
    </row>
    <row r="8">
      <c r="A8" s="4" t="inlineStr">
        <is>
          <t>Europe, the Middle East, India, and Africa</t>
        </is>
      </c>
      <c r="B8" s="4" t="inlineStr">
        <is>
          <t xml:space="preserve"> </t>
        </is>
      </c>
      <c r="C8" s="4" t="inlineStr">
        <is>
          <t xml:space="preserve"> </t>
        </is>
      </c>
    </row>
    <row r="9">
      <c r="A9" s="3" t="inlineStr">
        <is>
          <t>Non-subscription revenue</t>
        </is>
      </c>
      <c r="B9" s="4" t="inlineStr">
        <is>
          <t xml:space="preserve"> </t>
        </is>
      </c>
      <c r="C9" s="4" t="inlineStr">
        <is>
          <t xml:space="preserve"> </t>
        </is>
      </c>
    </row>
    <row r="10">
      <c r="A10" s="4" t="inlineStr">
        <is>
          <t>Revenue</t>
        </is>
      </c>
      <c r="B10" s="5" t="n">
        <v>43446</v>
      </c>
      <c r="C10" s="5" t="n">
        <v>39013</v>
      </c>
    </row>
    <row r="11">
      <c r="A11" s="4" t="inlineStr">
        <is>
          <t>Asia Pacific</t>
        </is>
      </c>
      <c r="B11" s="4" t="inlineStr">
        <is>
          <t xml:space="preserve"> </t>
        </is>
      </c>
      <c r="C11" s="4" t="inlineStr">
        <is>
          <t xml:space="preserve"> </t>
        </is>
      </c>
    </row>
    <row r="12">
      <c r="A12" s="3" t="inlineStr">
        <is>
          <t>Non-subscription revenue</t>
        </is>
      </c>
      <c r="B12" s="4" t="inlineStr">
        <is>
          <t xml:space="preserve"> </t>
        </is>
      </c>
      <c r="C12" s="4" t="inlineStr">
        <is>
          <t xml:space="preserve"> </t>
        </is>
      </c>
    </row>
    <row r="13">
      <c r="A13" s="4" t="inlineStr">
        <is>
          <t>Revenue</t>
        </is>
      </c>
      <c r="B13" s="6" t="n">
        <v>14919</v>
      </c>
      <c r="C13" s="6" t="n">
        <v>1149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Restructuring activities - Narrative (Details)</t>
        </is>
      </c>
      <c r="B1" s="2" t="inlineStr">
        <is>
          <t>5 Months Ended</t>
        </is>
      </c>
    </row>
    <row r="2">
      <c r="B2" s="2" t="inlineStr">
        <is>
          <t>Jun. 30, 2024</t>
        </is>
      </c>
    </row>
    <row r="3">
      <c r="A3" s="3" t="inlineStr">
        <is>
          <t>Restructuring and Related Activities [Abstract]</t>
        </is>
      </c>
      <c r="B3" s="4" t="inlineStr">
        <is>
          <t xml:space="preserve"> </t>
        </is>
      </c>
    </row>
    <row r="4">
      <c r="A4" s="4" t="inlineStr">
        <is>
          <t>Workforce reduction plan (as percent)</t>
        </is>
      </c>
      <c r="B4" s="10" t="n">
        <v>0.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vities - Schedule of Restructuring Charges (Details) - USD ($) $ in Thousands</t>
        </is>
      </c>
      <c r="B1" s="2" t="inlineStr">
        <is>
          <t>3 Months Ended</t>
        </is>
      </c>
      <c r="D1" s="2" t="inlineStr">
        <is>
          <t>14 Months Ended</t>
        </is>
      </c>
    </row>
    <row r="2">
      <c r="B2" s="2" t="inlineStr">
        <is>
          <t>Mar. 31, 2025</t>
        </is>
      </c>
      <c r="C2" s="2" t="inlineStr">
        <is>
          <t>Mar. 31, 2024</t>
        </is>
      </c>
      <c r="D2" s="2" t="inlineStr">
        <is>
          <t>Mar.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7</v>
      </c>
      <c r="C4" s="6" t="n">
        <v>7063</v>
      </c>
      <c r="D4" s="6" t="n">
        <v>9474</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0</v>
      </c>
      <c r="C7" s="5" t="n">
        <v>10</v>
      </c>
      <c r="D7" s="5" t="n">
        <v>7</v>
      </c>
    </row>
    <row r="8">
      <c r="A8" s="4" t="inlineStr">
        <is>
          <t>Sales and market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9</v>
      </c>
      <c r="C10" s="5" t="n">
        <v>5571</v>
      </c>
      <c r="D10" s="5" t="n">
        <v>7313</v>
      </c>
    </row>
    <row r="11">
      <c r="A11" s="4" t="inlineStr">
        <is>
          <t>Research and develop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0</v>
      </c>
      <c r="C13" s="5" t="n">
        <v>734</v>
      </c>
      <c r="D13" s="5" t="n">
        <v>709</v>
      </c>
    </row>
    <row r="14">
      <c r="A14" s="4" t="inlineStr">
        <is>
          <t>General and administrativ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58</v>
      </c>
      <c r="C16" s="6" t="n">
        <v>748</v>
      </c>
      <c r="D16" s="6" t="n">
        <v>144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ctivities - Schedule of Restructuring Liability Included in Accrued Liabilities (Details) - USD ($) $ in Thousands</t>
        </is>
      </c>
      <c r="B1" s="2" t="inlineStr">
        <is>
          <t>3 Months Ended</t>
        </is>
      </c>
      <c r="D1" s="2" t="inlineStr">
        <is>
          <t>14 Months Ended</t>
        </is>
      </c>
    </row>
    <row r="2">
      <c r="B2" s="2" t="inlineStr">
        <is>
          <t>Mar. 31, 2025</t>
        </is>
      </c>
      <c r="C2" s="2" t="inlineStr">
        <is>
          <t>Mar. 31, 2024</t>
        </is>
      </c>
      <c r="D2" s="2" t="inlineStr">
        <is>
          <t>Mar. 31, 2025</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6" t="n">
        <v>1229</v>
      </c>
      <c r="C4" s="4" t="inlineStr">
        <is>
          <t xml:space="preserve"> </t>
        </is>
      </c>
      <c r="D4" s="4" t="inlineStr">
        <is>
          <t xml:space="preserve"> </t>
        </is>
      </c>
    </row>
    <row r="5">
      <c r="A5" s="4" t="inlineStr">
        <is>
          <t>Restructuring charges</t>
        </is>
      </c>
      <c r="B5" s="5" t="n">
        <v>67</v>
      </c>
      <c r="C5" s="6" t="n">
        <v>7063</v>
      </c>
      <c r="D5" s="6" t="n">
        <v>9474</v>
      </c>
    </row>
    <row r="6">
      <c r="A6" s="4" t="inlineStr">
        <is>
          <t>Cash payments</t>
        </is>
      </c>
      <c r="B6" s="5" t="n">
        <v>-1190</v>
      </c>
      <c r="C6" s="4" t="inlineStr">
        <is>
          <t xml:space="preserve"> </t>
        </is>
      </c>
      <c r="D6" s="4" t="inlineStr">
        <is>
          <t xml:space="preserve"> </t>
        </is>
      </c>
    </row>
    <row r="7">
      <c r="A7" s="4" t="inlineStr">
        <is>
          <t>Ending balance</t>
        </is>
      </c>
      <c r="B7" s="6" t="n">
        <v>106</v>
      </c>
      <c r="C7" s="4" t="inlineStr">
        <is>
          <t xml:space="preserve"> </t>
        </is>
      </c>
      <c r="D7" s="6" t="n">
        <v>10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dentity Automation - Subsequent Event $ in Millions</t>
        </is>
      </c>
      <c r="B1" s="2" t="inlineStr">
        <is>
          <t>Apr. 01, 2025 USD ($)</t>
        </is>
      </c>
    </row>
    <row r="2">
      <c r="A2" s="3" t="inlineStr">
        <is>
          <t>Subsequent Event [Line Items]</t>
        </is>
      </c>
      <c r="B2" s="4" t="inlineStr">
        <is>
          <t xml:space="preserve"> </t>
        </is>
      </c>
    </row>
    <row r="3">
      <c r="A3" s="4" t="inlineStr">
        <is>
          <t>Equity interest (as percent)</t>
        </is>
      </c>
      <c r="B3" s="10" t="n">
        <v>1</v>
      </c>
    </row>
    <row r="4">
      <c r="A4" s="4" t="inlineStr">
        <is>
          <t>Total purchase consideration</t>
        </is>
      </c>
      <c r="B4" s="9" t="n">
        <v>216.1</v>
      </c>
    </row>
    <row r="5">
      <c r="A5" s="4" t="inlineStr">
        <is>
          <t>Purchase price of business acquisition</t>
        </is>
      </c>
      <c r="B5" s="12" t="n">
        <v>176.1</v>
      </c>
    </row>
    <row r="6">
      <c r="A6" s="4" t="inlineStr">
        <is>
          <t>Deferred consideration</t>
        </is>
      </c>
      <c r="B6" s="6"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529</v>
      </c>
      <c r="C4" s="6" t="n">
        <v>-20524</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 expense</t>
        </is>
      </c>
      <c r="B6" s="5" t="n">
        <v>11494</v>
      </c>
      <c r="C6" s="5" t="n">
        <v>11990</v>
      </c>
    </row>
    <row r="7">
      <c r="A7" s="4" t="inlineStr">
        <is>
          <t>Amortization of deferred contract costs</t>
        </is>
      </c>
      <c r="B7" s="5" t="n">
        <v>7403</v>
      </c>
      <c r="C7" s="5" t="n">
        <v>6325</v>
      </c>
    </row>
    <row r="8">
      <c r="A8" s="4" t="inlineStr">
        <is>
          <t>Amortization of capitalized CCA implementation costs</t>
        </is>
      </c>
      <c r="B8" s="5" t="n">
        <v>1605</v>
      </c>
      <c r="C8" s="5" t="n">
        <v>0</v>
      </c>
    </row>
    <row r="9">
      <c r="A9" s="4" t="inlineStr">
        <is>
          <t>Amortization of debt issuance costs</t>
        </is>
      </c>
      <c r="B9" s="5" t="n">
        <v>725</v>
      </c>
      <c r="C9" s="5" t="n">
        <v>689</v>
      </c>
    </row>
    <row r="10">
      <c r="A10" s="4" t="inlineStr">
        <is>
          <t>Non-cash lease expense</t>
        </is>
      </c>
      <c r="B10" s="5" t="n">
        <v>984</v>
      </c>
      <c r="C10" s="5" t="n">
        <v>1450</v>
      </c>
    </row>
    <row r="11">
      <c r="A11" s="4" t="inlineStr">
        <is>
          <t>Provision for credit losses and returns</t>
        </is>
      </c>
      <c r="B11" s="5" t="n">
        <v>141</v>
      </c>
      <c r="C11" s="5" t="n">
        <v>-24</v>
      </c>
    </row>
    <row r="12">
      <c r="A12" s="4" t="inlineStr">
        <is>
          <t>Stock-based compensation</t>
        </is>
      </c>
      <c r="B12" s="5" t="n">
        <v>24395</v>
      </c>
      <c r="C12" s="5" t="n">
        <v>20579</v>
      </c>
    </row>
    <row r="13">
      <c r="A13" s="4" t="inlineStr">
        <is>
          <t>Deferred income tax expense (benefit)</t>
        </is>
      </c>
      <c r="B13" s="5" t="n">
        <v>67</v>
      </c>
      <c r="C13" s="5" t="n">
        <v>-267</v>
      </c>
    </row>
    <row r="14">
      <c r="A14" s="4" t="inlineStr">
        <is>
          <t>Other</t>
        </is>
      </c>
      <c r="B14" s="5" t="n">
        <v>-4000</v>
      </c>
      <c r="C14" s="5" t="n">
        <v>-26</v>
      </c>
    </row>
    <row r="15">
      <c r="A15" s="3" t="inlineStr">
        <is>
          <t>Changes in operating assets and liabilities:</t>
        </is>
      </c>
      <c r="B15" s="4" t="inlineStr">
        <is>
          <t xml:space="preserve"> </t>
        </is>
      </c>
      <c r="C15" s="4" t="inlineStr">
        <is>
          <t xml:space="preserve"> </t>
        </is>
      </c>
    </row>
    <row r="16">
      <c r="A16" s="4" t="inlineStr">
        <is>
          <t>Trade accounts receivable</t>
        </is>
      </c>
      <c r="B16" s="5" t="n">
        <v>442</v>
      </c>
      <c r="C16" s="5" t="n">
        <v>12696</v>
      </c>
    </row>
    <row r="17">
      <c r="A17" s="4" t="inlineStr">
        <is>
          <t>Prepaid expenses and other assets</t>
        </is>
      </c>
      <c r="B17" s="5" t="n">
        <v>-12919</v>
      </c>
      <c r="C17" s="5" t="n">
        <v>-15472</v>
      </c>
    </row>
    <row r="18">
      <c r="A18" s="4" t="inlineStr">
        <is>
          <t>Deferred contract costs</t>
        </is>
      </c>
      <c r="B18" s="5" t="n">
        <v>-7135</v>
      </c>
      <c r="C18" s="5" t="n">
        <v>-8334</v>
      </c>
    </row>
    <row r="19">
      <c r="A19" s="4" t="inlineStr">
        <is>
          <t>Accounts payable</t>
        </is>
      </c>
      <c r="B19" s="5" t="n">
        <v>1625</v>
      </c>
      <c r="C19" s="5" t="n">
        <v>-5677</v>
      </c>
    </row>
    <row r="20">
      <c r="A20" s="4" t="inlineStr">
        <is>
          <t>Accrued liabilities</t>
        </is>
      </c>
      <c r="B20" s="5" t="n">
        <v>-14148</v>
      </c>
      <c r="C20" s="5" t="n">
        <v>-10602</v>
      </c>
    </row>
    <row r="21">
      <c r="A21" s="4" t="inlineStr">
        <is>
          <t>Income taxes payable</t>
        </is>
      </c>
      <c r="B21" s="5" t="n">
        <v>-859</v>
      </c>
      <c r="C21" s="5" t="n">
        <v>119</v>
      </c>
    </row>
    <row r="22">
      <c r="A22" s="4" t="inlineStr">
        <is>
          <t>Deferred revenue</t>
        </is>
      </c>
      <c r="B22" s="5" t="n">
        <v>-6283</v>
      </c>
      <c r="C22" s="5" t="n">
        <v>-8885</v>
      </c>
    </row>
    <row r="23">
      <c r="A23" s="4" t="inlineStr">
        <is>
          <t>Other liabilities</t>
        </is>
      </c>
      <c r="B23" s="5" t="n">
        <v>0</v>
      </c>
      <c r="C23" s="5" t="n">
        <v>59</v>
      </c>
    </row>
    <row r="24">
      <c r="A24" s="4" t="inlineStr">
        <is>
          <t>Net cash provided by (used in) operating activities</t>
        </is>
      </c>
      <c r="B24" s="5" t="n">
        <v>4066</v>
      </c>
      <c r="C24" s="5" t="n">
        <v>-15904</v>
      </c>
    </row>
    <row r="25">
      <c r="A25" s="3" t="inlineStr">
        <is>
          <t>Investing activities</t>
        </is>
      </c>
      <c r="B25" s="4" t="inlineStr">
        <is>
          <t xml:space="preserve"> </t>
        </is>
      </c>
      <c r="C25" s="4" t="inlineStr">
        <is>
          <t xml:space="preserve"> </t>
        </is>
      </c>
    </row>
    <row r="26">
      <c r="A26" s="4" t="inlineStr">
        <is>
          <t>Purchases of equipment and leasehold improvements</t>
        </is>
      </c>
      <c r="B26" s="5" t="n">
        <v>-3049</v>
      </c>
      <c r="C26" s="5" t="n">
        <v>-1755</v>
      </c>
    </row>
    <row r="27">
      <c r="A27" s="4" t="inlineStr">
        <is>
          <t>Purchase of investments</t>
        </is>
      </c>
      <c r="B27" s="5" t="n">
        <v>-3000</v>
      </c>
      <c r="C27" s="5" t="n">
        <v>-1500</v>
      </c>
    </row>
    <row r="28">
      <c r="A28" s="4" t="inlineStr">
        <is>
          <t>Other</t>
        </is>
      </c>
      <c r="B28" s="5" t="n">
        <v>10</v>
      </c>
      <c r="C28" s="5" t="n">
        <v>25</v>
      </c>
    </row>
    <row r="29">
      <c r="A29" s="4" t="inlineStr">
        <is>
          <t>Net cash used in investing activities</t>
        </is>
      </c>
      <c r="B29" s="5" t="n">
        <v>-6039</v>
      </c>
      <c r="C29" s="5" t="n">
        <v>-3230</v>
      </c>
    </row>
    <row r="30">
      <c r="A30" s="3" t="inlineStr">
        <is>
          <t>Financing activities</t>
        </is>
      </c>
      <c r="B30" s="4" t="inlineStr">
        <is>
          <t xml:space="preserve"> </t>
        </is>
      </c>
      <c r="C30" s="4" t="inlineStr">
        <is>
          <t xml:space="preserve"> </t>
        </is>
      </c>
    </row>
    <row r="31">
      <c r="A31" s="4" t="inlineStr">
        <is>
          <t>Payment of acquisition-related holdback</t>
        </is>
      </c>
      <c r="B31" s="5" t="n">
        <v>-3600</v>
      </c>
      <c r="C31" s="5" t="n">
        <v>0</v>
      </c>
    </row>
    <row r="32">
      <c r="A32" s="4" t="inlineStr">
        <is>
          <t>Proceeds from the exercise of stock options</t>
        </is>
      </c>
      <c r="B32" s="5" t="n">
        <v>0</v>
      </c>
      <c r="C32" s="5" t="n">
        <v>280</v>
      </c>
    </row>
    <row r="33">
      <c r="A33" s="4" t="inlineStr">
        <is>
          <t>Net cash (used in) provided by financing activities</t>
        </is>
      </c>
      <c r="B33" s="5" t="n">
        <v>-3600</v>
      </c>
      <c r="C33" s="5" t="n">
        <v>280</v>
      </c>
    </row>
    <row r="34">
      <c r="A34" s="4" t="inlineStr">
        <is>
          <t>Effect of exchange rate changes on cash, cash equivalents, and restricted cash</t>
        </is>
      </c>
      <c r="B34" s="5" t="n">
        <v>-269</v>
      </c>
      <c r="C34" s="5" t="n">
        <v>-184</v>
      </c>
    </row>
    <row r="35">
      <c r="A35" s="4" t="inlineStr">
        <is>
          <t>Net decrease in cash, cash equivalents, and restricted cash</t>
        </is>
      </c>
      <c r="B35" s="5" t="n">
        <v>-5842</v>
      </c>
      <c r="C35" s="5" t="n">
        <v>-19038</v>
      </c>
    </row>
    <row r="36">
      <c r="A36" s="4" t="inlineStr">
        <is>
          <t>Cash, cash equivalents, and restricted cash, beginning of period</t>
        </is>
      </c>
      <c r="B36" s="5" t="n">
        <v>228344</v>
      </c>
      <c r="C36" s="5" t="n">
        <v>250809</v>
      </c>
    </row>
    <row r="37">
      <c r="A37" s="4" t="inlineStr">
        <is>
          <t>Cash, cash equivalents, and restricted cash, end of period</t>
        </is>
      </c>
      <c r="B37" s="5" t="n">
        <v>222502</v>
      </c>
      <c r="C37" s="5" t="n">
        <v>231771</v>
      </c>
    </row>
    <row r="38">
      <c r="A38" s="3" t="inlineStr">
        <is>
          <t>Cash paid for:</t>
        </is>
      </c>
      <c r="B38" s="4" t="inlineStr">
        <is>
          <t xml:space="preserve"> </t>
        </is>
      </c>
      <c r="C38" s="4" t="inlineStr">
        <is>
          <t xml:space="preserve"> </t>
        </is>
      </c>
    </row>
    <row r="39">
      <c r="A39" s="4" t="inlineStr">
        <is>
          <t>Interest</t>
        </is>
      </c>
      <c r="B39" s="5" t="n">
        <v>349</v>
      </c>
      <c r="C39" s="5" t="n">
        <v>314</v>
      </c>
    </row>
    <row r="40">
      <c r="A40" s="4" t="inlineStr">
        <is>
          <t>Income taxes, net of refunds</t>
        </is>
      </c>
      <c r="B40" s="5" t="n">
        <v>1190</v>
      </c>
      <c r="C40" s="5" t="n">
        <v>1141</v>
      </c>
    </row>
    <row r="41">
      <c r="A41" s="3" t="inlineStr">
        <is>
          <t>Non-cash activities:</t>
        </is>
      </c>
      <c r="B41" s="4" t="inlineStr">
        <is>
          <t xml:space="preserve"> </t>
        </is>
      </c>
      <c r="C41" s="4" t="inlineStr">
        <is>
          <t xml:space="preserve"> </t>
        </is>
      </c>
    </row>
    <row r="42">
      <c r="A42" s="4" t="inlineStr">
        <is>
          <t>Operating lease assets obtained in exchange for operating lease liabilities</t>
        </is>
      </c>
      <c r="B42" s="5" t="n">
        <v>0</v>
      </c>
      <c r="C42" s="5" t="n">
        <v>1767</v>
      </c>
    </row>
    <row r="43">
      <c r="A43" s="4" t="inlineStr">
        <is>
          <t>Purchases of equipment and leasehold improvements accrued but not paid</t>
        </is>
      </c>
      <c r="B43" s="5" t="n">
        <v>1020</v>
      </c>
      <c r="C43" s="5" t="n">
        <v>121</v>
      </c>
    </row>
    <row r="44">
      <c r="A44" s="3" t="inlineStr">
        <is>
          <t>Reconciliation of cash, cash equivalents, and restricted cash within the condensed consolidated balance sheets to the amounts shown in the condensed consolidated statements of cash flows above:</t>
        </is>
      </c>
      <c r="B44" s="4" t="inlineStr">
        <is>
          <t xml:space="preserve"> </t>
        </is>
      </c>
      <c r="C44" s="4" t="inlineStr">
        <is>
          <t xml:space="preserve"> </t>
        </is>
      </c>
    </row>
    <row r="45">
      <c r="A45" s="4" t="inlineStr">
        <is>
          <t>Cash and cash equivalents</t>
        </is>
      </c>
      <c r="B45" s="5" t="n">
        <v>222353</v>
      </c>
      <c r="C45" s="5" t="n">
        <v>224497</v>
      </c>
    </row>
    <row r="46">
      <c r="A46" s="4" t="inlineStr">
        <is>
          <t>Restricted cash included in other current assets</t>
        </is>
      </c>
      <c r="B46" s="5" t="n">
        <v>149</v>
      </c>
      <c r="C46" s="5" t="n">
        <v>7274</v>
      </c>
    </row>
    <row r="47">
      <c r="A47" s="4" t="inlineStr">
        <is>
          <t>Total cash, cash equivalents, and restricted cash</t>
        </is>
      </c>
      <c r="B47" s="6" t="n">
        <v>222502</v>
      </c>
      <c r="C47" s="6" t="n">
        <v>2317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Description of business We are the standard in managing and securing Apple at work, and we are the only company in the world that provides a complete management and security solution for an Apple-first environment that is designed to be enterprise secure, consumer simple, and protective of personal privacy. We help IT and security teams confidently protect the devices, data, and applications used by their workforce, while providing employees with the powerful and intended Apple experience. With Jamf’s solution, devices can be deployed to employees brand new in the shrink-wrapped box, set up automatically and personalized at first power-on and administered continuously throughout the lifecycle of the device. Our customers are located throughout the world. Basis of presentation and principles of consolidation The accompanying condensed consolidated financial statements, which include the accounts of the Company and its wholly owned subsidiaries, have been prepared in accordance with GAAP and applicable rules and regulations of the SEC regarding interim financial reporting. All intercompany accounts and transactions have been eliminated. Unaudited interim condensed consolidated financial information The interim condensed consolidated balance sheet as of March 31, 2025, the condensed consolidated statements of operations, of comprehensive income (loss), of stockholders’ equity, and of cash flows for the three months ended March 31, 2025 and 2024, and the related notes are unaudited. The condensed consolidated balance sheet as of December 31, 2024 was derived from our audited consolidated financial statements that were included in our Annual Report on Form 10-K for the year ended December 31, 2024, which was filed with the SEC on February 27, 2025. The accompanying unaudited condensed consolidated financial statements and related notes should be read in conjunction with the consolidated financial statements and related notes included in the Company’s Annual Report on Form 10-K for the year ended December 31, 2024. These unaudited interim condensed consolidated financial statements have been prepared on the same basis as the annual consolidated financial statements and, in management’s opinion, include all adjustments necessary for the fair presentation of the consolidated financial position, results of operations, and cash flows of the Company. All adjustments made were of a normal recurring nature. The results for the three months ended March 31, 2025 are not necessarily indicative of the results to be expected for the year ending December 31, 2025 or for any future period. Use of estimates The preparation of the condensed consolidated financial statements in conformity with GAAP requires management to make estimates and assumptions that affect the reported amounts of assets and liabilities, the disclosure of contingent assets and liabilities as of the reporting date, and the reported amounts of revenue and expenses during the reporting period. These estimates are based on management’s best knowledge of current events and actions that the Company may undertake in the future and include, but are not limited to, revenue recognition, stock-based compensation, the expected period of benefit for deferred contract costs, the fair values of assets acquired and liabilities assumed in business combinations, useful lives for finite-lived assets, recoverability of long-lived assets, the value of right-of-use assets and lease liabilities, allowance for expected credit losses, commitments and contingencies, and accounting for income taxes and related valuation allowances against deferred tax asse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ussed in Note 2 to the consolidated financial statements included in the Company’s Annual Report on Form 10-K for the year ended December 31, 2024. There have been no significant changes to these policies during the three months ended March 31, 2025. The following describes the impact of certain policies. Revenue recognition The Company applies ASC 606 and follows the five-step model to determine the appropriate amount of revenue to be recognized. Disaggregation of Revenue The Company separates revenue into subscription and non-subscription categories to disaggregate the revenue that is term-based and renewable from the revenue that is one-time in nature. Revenue from subscription and non-subscription contractual arrangements were as follows: Three Months Ended March 31, 2025 2024 (in thousands) SaaS subscription and support and maintenance $ 155,628 $ 142,406 On-premise subscription 8,596 5,947 Subscription revenue 164,224 148,353 Professional services 3,397 3,706 Perpetual licenses — 64 Non-subscription revenue 3,397 3,770 Total revenue $ 167,621 $ 152,123 Contract Balances Contract liabilities consist of customer billings in advance of revenue being recognized. The Company invoices its customers for subscription, support and maintenance, and services in advance. Changes in contract liabilities, including revenue earned during the period from the beginning contract liability balance and new deferrals of revenue during the period, were as follows: Three Months Ended March 31, 2025 2024 (in thousands) Balance, beginning of the period $ 385,709 $ 373,432 Revenue earned (135,468) (125,166) Deferral of revenue 130,185 118,771 Other (1) (1,332) (2,534) Balance, end of the period $ 379,094 $ 364,503 (1) Includes contract assets netted against contract liabilities on a contract-by-contract basis. There were no significant changes to our contract assets and liabilities during the three months ended March 31, 2025 and 2024 outside of our sales activities. Remaining Performance Obligations Revenue allocated to remaining performance obligations represents contracted revenue that has not yet been recognized, which includes deferred revenue and non-cancelable amounts to be invoiced. As of March 31, 2025, the Company had $552.2 million of remaining performance obligations, with 69% expected to be recognized as revenue over the succeeding 12 months, and the remainder generally expected to be recognized over the three years thereafter. Deferred Contract Costs Sales commissions, as well as associated payroll taxes and retirement plan contributions (together, “contract costs”), that are incremental to the acquisition of customer contracts are capitalized using a portfolio approach as deferred contract costs in the condensed consolidated balance sheets when the period of benefit is determined to be greater than one year. Total amortization of contract costs was $7.4 million and $6.3 million for the three months ended March 31, 2025 and 2024, respectively. The Company periodically reviews these deferred contract costs to determine whether events or changes in circumstances have occurred that could affect the period of benefit of these deferred contract costs. There were no impairment losses recorded during the three months ended March 31, 2025 or 2024. Cloud computing arrangements Capitalized costs associated with the implementation of CCAs were as follows: Balance Sheet Classification March 31, 2025 December 31, 2024 (in thousands) Other current assets $ 6,420 $ 6,418 Other assets 19,220 19,216 Capitalized cloud computing implementation costs, gross 25,640 25,634 Less: accumulated amortization (4,274) (2,669) Capitalized cloud computing implementation costs, net $ 21,366 $ 22,965 Amortization expense related to capitalized CCA implementation costs was $1.6 million for the three months ended March 31, 2025. Strategic investments The Company’s strategic investments consist of non-marketable equity and debt instruments in privately held companies. The investments are recorded at cost, less any impairment, and included in other assets on the condensed consolidated balance sheets. As of March 31, 2025 and December 31, 2024, the balance of strategic investments was $8.5 million and $5.4 million, respectively. The Company evaluates its strategic investments quarterly for impairment. During the three months ended March 31, 2025 and 2024, there were no changes in the carrying value of the Company’s strategic investments. Recently issued accounting pronouncements not yet adopted In December 2024, the FASB issued ASU No. 2024-04, Debt – Debt with Conversion and Other Options (Subtopic 470-20): Induced Conversions of Convertible Debt Instruments to clarify the requirements for determining whether certain settlements of convertible debt instruments should be accounted for as an induced conversion. The standard is effective for annual reporting periods beginning after December 15, 2025 and interim reporting periods within those annual reporting periods and can be applied either prospectively or retrospectively. Early adoption is permitted. The Company is currently evaluating the effect the standard will have on its condensed consolidated financial statements. In November 2024, the FASB issued ASU No. 2024-03, Income Statement – Reporting Comprehensive Income – Expense Disaggregation Disclosures (Subtopic 220-40): Disaggregation of Income Statement Expenses . This update requires companies to disclose additional information about certain expenses in the notes to the financial statements. The standard is effective for annual reporting periods beginning after December 15, 2026 and interim reporting periods beginning after December 15, 2027 and can be applied either prospectively or retrospectively. Early adoption is permitted. The Company is currently evaluating the effect the standard will have on disclosures within its condensed consolidated financial statements. In December 2023, the FASB issued ASU No. 2023-09, Income Taxes (Topic 740): Improvements to Income Tax Disclosures . This update requires companies to disclose specific categories in the effective tax rate reconciliation as well as provide additional information for reconciling items that meet a quantitative threshold. This update also requires disclosure of disaggregated information related to income taxes paid. This standard is effective for fiscal years beginning after December 15, 2024. Early adoption is permitted. The amendments should be applied on a prospective basis with the option to apply the guidance retrospectively. The Company is currently evaluating the effect the standard will have on disclosures withi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9:42Z</dcterms:created>
  <dcterms:modified xmlns:dcterms="http://purl.org/dc/terms/" xmlns:xsi="http://www.w3.org/2001/XMLSchema-instance" xsi:type="dcterms:W3CDTF">2025-05-06T20:09:44Z</dcterms:modified>
</cp:coreProperties>
</file>